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Balance sheet components" sheetId="9" r:id="rId9"/>
    <s:sheet name="Fair value measurements" sheetId="10" r:id="rId10"/>
    <s:sheet name="Commitments and contingencies" sheetId="11" r:id="rId11"/>
    <s:sheet name="Stock incentive plans" sheetId="12" r:id="rId12"/>
    <s:sheet name="Net loss per common share" sheetId="13" r:id="rId13"/>
    <s:sheet name="Geographic information" sheetId="14" r:id="rId14"/>
    <s:sheet name="Summary of significant accoun15" sheetId="15" r:id="rId15"/>
    <s:sheet name="Summary of significant accoun16" sheetId="16" r:id="rId16"/>
    <s:sheet name="Balance sheet components (Table" sheetId="17" r:id="rId17"/>
    <s:sheet name="Fair value measurements (Tables" sheetId="18" r:id="rId18"/>
    <s:sheet name="Commitments and Contingencies (" sheetId="19" r:id="rId19"/>
    <s:sheet name="Stock incentive plans (Tables)" sheetId="20" r:id="rId20"/>
    <s:sheet name="Net loss per common share (Tabl" sheetId="21" r:id="rId21"/>
    <s:sheet name="Geographic information (Tables)" sheetId="22" r:id="rId22"/>
    <s:sheet name="Organization and description 23" sheetId="23" r:id="rId23"/>
    <s:sheet name="Summary of significant accoun24" sheetId="24" r:id="rId24"/>
    <s:sheet name="Summary of significant accoun25" sheetId="25" r:id="rId25"/>
    <s:sheet name="Balance sheet components - Cash" sheetId="26" r:id="rId26"/>
    <s:sheet name="Balance sheet components - Prop" sheetId="27" r:id="rId27"/>
    <s:sheet name="Balance sheet components - Accr" sheetId="28" r:id="rId28"/>
    <s:sheet name="Balance sheet components - Othe" sheetId="29" r:id="rId29"/>
    <s:sheet name="Fair value measurements (Detail" sheetId="30" r:id="rId30"/>
    <s:sheet name="Commitments and contingencies -" sheetId="31" r:id="rId31"/>
    <s:sheet name="Commitments and contingencies32" sheetId="32" r:id="rId32"/>
    <s:sheet name="Commitments and Contingencies33" sheetId="33" r:id="rId33"/>
    <s:sheet name="Stock incentive plans - Stock i" sheetId="34" r:id="rId34"/>
    <s:sheet name="Stock incentive plans - RSU and" sheetId="35" r:id="rId35"/>
    <s:sheet name="Stock incentive plans - Risk fr" sheetId="36" r:id="rId36"/>
    <s:sheet name="Stock incentive plans - Stock-b" sheetId="37" r:id="rId37"/>
    <s:sheet name="Net loss per common share (Deta" sheetId="38" r:id="rId38"/>
    <s:sheet name="Geographic information (Details" sheetId="39" r:id="rId39"/>
  </s:sheets>
  <s:definedNames/>
  <s:calcPr calcId="124519" calcMode="auto" fullCalcOnLoad="1"/>
</s:workbook>
</file>

<file path=xl/sharedStrings.xml><?xml version="1.0" encoding="utf-8"?>
<sst xmlns="http://schemas.openxmlformats.org/spreadsheetml/2006/main" uniqueCount="473">
  <si>
    <t>Document and Entity Information - shares</t>
  </si>
  <si>
    <t>6 Months Ended</t>
  </si>
  <si>
    <t>Jun. 30, 2016</t>
  </si>
  <si>
    <t>Jul. 29, 2016</t>
  </si>
  <si>
    <t>Document and Entity Information</t>
  </si>
  <si>
    <t>Entity Registrant Name</t>
  </si>
  <si>
    <t>Invitae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Marketable securities</t>
  </si>
  <si>
    <t>Prepaid expenses and other current assets</t>
  </si>
  <si>
    <t>Total current assets</t>
  </si>
  <si>
    <t>Property and equipment, net</t>
  </si>
  <si>
    <t>Restricted cash</t>
  </si>
  <si>
    <t>Other assets</t>
  </si>
  <si>
    <t>Total assets</t>
  </si>
  <si>
    <t>Current liabilities:</t>
  </si>
  <si>
    <t>Accounts payable</t>
  </si>
  <si>
    <t>Accrued liabilities</t>
  </si>
  <si>
    <t>Capital lease obligation, current portion</t>
  </si>
  <si>
    <t>Debt, current portion</t>
  </si>
  <si>
    <t>Total current liabilities</t>
  </si>
  <si>
    <t>Capital lease obligation, net of current portion</t>
  </si>
  <si>
    <t>Debt, net of current portion</t>
  </si>
  <si>
    <t>Other long-term liabilities</t>
  </si>
  <si>
    <t>Total liabilities</t>
  </si>
  <si>
    <t>Commitments and contingencies (Note 5)</t>
  </si>
  <si>
    <t xml:space="preserve"> </t>
  </si>
  <si>
    <t>Stockholders' equity:</t>
  </si>
  <si>
    <t>Common stock, $0.0001 par value: Authorized: 400,000,000 shares; Issued and outstanding: 32,264,451 and 31,935,121 shares as of June 30, 2016 and December 31, 2015, respectively</t>
  </si>
  <si>
    <t>Accumulated other comprehensive gain (loss)</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5</t>
  </si>
  <si>
    <t>Condensed Consolidated Statements of Operations</t>
  </si>
  <si>
    <t>Revenue</t>
  </si>
  <si>
    <t>Costs and operating expenses:</t>
  </si>
  <si>
    <t>Cost of revenue</t>
  </si>
  <si>
    <t>Research and development</t>
  </si>
  <si>
    <t>Selling and marketing</t>
  </si>
  <si>
    <t>General and administrative</t>
  </si>
  <si>
    <t>Total costs and operating expenses</t>
  </si>
  <si>
    <t>Loss from operations</t>
  </si>
  <si>
    <t>Other income (expense), net</t>
  </si>
  <si>
    <t>Interest expense</t>
  </si>
  <si>
    <t>Net loss</t>
  </si>
  <si>
    <t>Net loss per share attributable to common stockholders, basic and diluted</t>
  </si>
  <si>
    <t>Shares used in computing net loss per share, basic and diluted</t>
  </si>
  <si>
    <t>Condensed Consolidated Statements of Comprehensive Loss - USD ($) $ in Thousands</t>
  </si>
  <si>
    <t>Condensed Consolidated Statements of Comprehensive Loss</t>
  </si>
  <si>
    <t>Other comprehensive gain (loss):</t>
  </si>
  <si>
    <t>Unrealized gain (loss) on available-for-sale marketable securitie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premium on marketable securities</t>
  </si>
  <si>
    <t>Loss on disposal of assets</t>
  </si>
  <si>
    <t>Changes in operating assets and liabilities</t>
  </si>
  <si>
    <t>Accrued expenses and other liabilities</t>
  </si>
  <si>
    <t>Net cash used in operating activities</t>
  </si>
  <si>
    <t>Cash flows from investing activities</t>
  </si>
  <si>
    <t>Purchases of marketable securities</t>
  </si>
  <si>
    <t>Proceeds from sales of marketable securities</t>
  </si>
  <si>
    <t>Proceeds from maturities of marketable securities</t>
  </si>
  <si>
    <t>Purchases of property and equipment</t>
  </si>
  <si>
    <t>Change in restricted cash</t>
  </si>
  <si>
    <t>Net cash used in investing activities</t>
  </si>
  <si>
    <t>Cash flows from financing activities</t>
  </si>
  <si>
    <t>Proceeds from issuance of common stock upon initial public offering, net of issuance costs</t>
  </si>
  <si>
    <t>Proceeds from exercise of stock options</t>
  </si>
  <si>
    <t>Proceeds from loan agreement, net of financing costs</t>
  </si>
  <si>
    <t>Loan payments</t>
  </si>
  <si>
    <t>Capital lease principal payment</t>
  </si>
  <si>
    <t>Loan agreement financing costs</t>
  </si>
  <si>
    <t>Net cash provided by financing activities</t>
  </si>
  <si>
    <t>Net decrease in cash and cash equivalents</t>
  </si>
  <si>
    <t>Cash and cash equivalents at beginning of period</t>
  </si>
  <si>
    <t>Cash and cash equivalents at end of period</t>
  </si>
  <si>
    <t>Supplemental cash flow information</t>
  </si>
  <si>
    <t>Interest paid</t>
  </si>
  <si>
    <t>Supplemental cash flow information of non-cash investing and financing activities:</t>
  </si>
  <si>
    <t>Conversion of convertible preferred stock to common stock</t>
  </si>
  <si>
    <t>Purchases of property and equipment in accounts payable and accrued liabilities</t>
  </si>
  <si>
    <t>Organization and description of business</t>
  </si>
  <si>
    <t>1. Organization and description of business
Invitae Corporation (the “Company”) was incorporated in the state of Delaware on January 13, 2010, as Locus Development, Inc. and changed its name to Invitae Corporation in 2012. The Company utilizes an integrated portfolio of laboratory processes, software tools and informatics capabilities to process DNA-containing samples, analyze information about patient-specific genetic variation and generate test reports for clinicians and their patients. The Company’s laboratory is located in San Francisco, California. The Company currently has more than 1,000 genes in production and provides a variety of diagnostic tests that can be used in multiple indications. The Company’s tests include multiple genes associated with hereditary cancer, neurological disorders, cardiovascular disorders, pediatric disorders, metabolic disorders and other hereditary conditions. The Company operates in one segment.
Initial public offering
In February 2015, the Company completed an initial public offering (“IPO”) of its common stock. In connection with its IPO, the Company sold 7,302,500 shares of common stock at $16.00 per share for aggregate net proceeds of $105.7 million after underwriting discounts and commissions and offering expenses payable by the Company. This includes the exercise in full by the underwriters of their option to purchase up to 952,500 additional shares of common stock at the same price to cover over-allotments. Upon the closing of the IPO, all shares of convertible preferred stock then outstanding converted into 23,521,889 shares of common stock.
Upon the effectiveness of the Amended and Restated Certificate of Incorporation of the Company on February 12, 2015, the number of shares of capital stock the Company is authorized to issue was increased to 420,000,000 shares, of which 400,000,000 shares are common stock and 20,000,000 shares are preferred stock. Both the common stock and preferred stock have a par value of $0.0001 per share. There were no shares of preferred stock outstanding at June 30, 2016 or December 31, 2015.
Basis of present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the Company’s Annual Report on Form 10-K for the year ended December 31, 2015. The results for the three and six months ended June 30, 2016 are not necessarily indicative of the results expected for the full fiscal year or any other periods.</t>
  </si>
  <si>
    <t>Summary of significant accounting policies</t>
  </si>
  <si>
    <t>2. Summary of significant accounting policies
Principles of consolidation
The unaudited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recoverability of long-lived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oncentrations of credit risk and other risks and uncertainties
Financial instruments that potentially subject the Company to a concentration of credit risk consist of cash and cash equivalents. The Company’s cash and cash equivalents are held by financial institutions in the United States and Chile. Such deposits may exceed federally insured limits.
At June 30, 2016, virtually all of the Company’s revenue has been derived from sales of its diagnostic tests. Significant customers are those which represent 10% or more of the Company’s total revenue for each period presented on the statements of operations. For each significant customer, revenue as a percentage of total revenue is as follows:
Three Months Ended June 30,
Six Months Ended June 30,
Customers
2016
2015
2016
2015
Customer A
*
%
%
*
%
*
%
* Less than 10% of total revenue
Cash equivalents
The Company considers all highly liquid investments with original maturities of three months or less from the date of purchase to be cash equivalents. Cash equivalents consist primarily of amounts invested in money market funds and U.S. government agency securities.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in debt securities at the time of purchase and reevaluates such designation at each balance sheet date. Short-term marketable securities have maturities less than 365 days at the balance sheet date. Unrealized gains and losses are excluded from earnings and are reported as a component of other comprehensive incom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Restricted cash
Restricted cash consists of money market funds that serve as: collateral for a security deposit for the Company’s lease agreement for a production facility entered into in September 2015; collateral for a credit card agreement at one of the Company’s financial institutions; and for securing a letter of credit as collateral for a facility sublease agreement.
Internal-use software
The Company capitalizes third-party costs incurred in the application development stage to design and implement internal-use software. Maintenance and training costs relating to internal-use software are expensed as incurred. Capitalized internal-use software costs are recorded as property and equipment and are amortized over estimated useful lives of up to three years on a straight line basis. Amortization of capitalized internal-use software costs is recorded as sales and marketing expense.
During the six months ended June 30, 2016 and 2015, the Company capitalized $0 and $750,000, respectively, of internal-use software development costs. Internal-use software amortization was $660,000 and $240,000 in the six months ended June 30, 2016 and 2015, respectively. The carrying value of capitalized internal-use software was $800,000 and $1.4 million at June 30, 2016 and December 31, 2015, respectively. The weighted average remaining useful life of capitalized internal-use software at June 30, 2016 was 7 months.
Leases
The Company rents its facilities under operating lease agreements and recognizes related rent expense on a straight-line basis over the term of the applicable lease agreement.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
Fair value of financial instruments
The Company’s financial instruments consist principally of cash and cash equivalents, marketable securities, accounts payable, capital leases and debt relating to equipment financing. The carrying amounts of certain of these financial instruments, including cash and cash equivalents, and accounts payable, approximate fair value due to their short maturities. Based on borrowing rates available to the Company, the carrying value of capital leases approximates fair value.
See Note 4, “Fair value measurements” for further information on the fair value of the Company’s financial instruments.
Revenue recognition
Revenue is generated from the sale of tests that provide analysis and associated interpretation of the sequencing of parts of the genome. Revenue associated with subsequent re-requisition services was de minimis for all periods presented.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er’s individual payment patterns. The Company reviews the number of tests paid against the number of tests billed over at least several months of payment history and the payer’s outstanding balance for unpaid tests to determine whether payments are being made at a consistently high percentage of tests billed and at appropriate amounts given the amount billed. For most payers, the Company has not been able to demonstrate a predictable pattern of collectability, and therefore recognizes revenue when payment is received. For payers who have demonstrated a consistent pattern of payment of tests billed at appropriate amounts, the Company recognizes revenue, at estimated realizable amounts, upon delivery of test results.
Cost of revenue
Cost of revenue reflects the aggregate costs incurred in delivering the genetic testing results to clinicians and includes expenses for personnel costs including stock-based compensation, materials and supplies, equipment and infrastructure expenses associated with testing and allocated overhead including rent, equipment depreciation and utilities. Costs associated with performing the Company’s test are recorded as the test is processed regardless of whether and when revenue is recognized with respect to that test.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 option awards and employee stock purchase plan (“ESPP”) purchases. The fair value of restricted stock unit (“RSU”) awards with time-based vesting terms is based on the grant date share price. The Company grants performance-based restricted stock unit (“PRSU”) awards to certain employees which vest upon the achievement of certain performance conditions, subject to the employees’ continued service relationship with the Company. The probability of vesting is assessed at each reporting period and compensation cost is adjusted based on this probability assessment. The Company recognizes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the fair values estimated using the Black-Scholes model. Stock options granted to non-employees are re-measured at each reporting date until the award is vested.
Net loss per common share
Basic net loss per common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options to purchase common stock, RSUs and PRSUs, are considered to be common stock equivalents and were excluded from the calculation of diluted net loss per share because their effect would be antidilutive for all periods presented. At June 30, 2016, the balance of shares subject to repurchase was zero, and therefore no shares subject to repurchase were excluded from the basic loss per share calculation for the three and six months ended June 30, 2016. Common shares subject to repurchase in the amount of 12,306 were excluded from weighted-average shares for the three and six months ended June 30, 2015.
Recent accounting pronouncements
In June 2016 the Financial Accounting Standards Board (“FASB”) issued Accounting Standards Update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ASU-2016-13 is effective for annual and interim periods beginning on or after December 15, 2019 and early adoption is permitted. The adoption of this standard is not expected to have a material effect on the Company’s consolidated financial statements, related disclosures and ongoing financial reporting.
In March 2016 the FASB issued ASU 2016-09, Compensation - Stock Compensation (Topic 718): Improvements to Employee Share-Based Payment Accounting , which simplifies accounting for share-based payment award transactions. ASU-2016-09 is effective for annual and interim periods beginning on or after December 15, 2016 and early adoption is permitted. The Company is evaluating the effect that ASU 2016-09 will have on its consolidated financial statements and related disclosures. The Company has not yet selected an implementation date nor has it determined the effect of the standard on its consolidated financial statements, related disclosures and ongoing financial reporting.
In February 2016, the FASB issued ASU 2016-02, Leases (Topic 842). Under the new guidance, lessees will be required to recognize a lease liability and a right-of-use asset for all leases (with the exception of short-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Company is evaluating the effect that ASU 2014-09 will have on its consolidated financial statements, related disclosures and ongoing financial reporting. The Company has not yet selected an implementation date for ASU 2016-02.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2015-14, Revenue from Contracts with Customers (Topic 606). ASU 2015-14 defers the effective date of ASU 2014-09 for public business entities by one year to annual reporting periods beginning after December 15, 2017. Therefore, the new standard will become effective for the Company on January 1, 2018 and early application is permitted for periods beginning on or after January 1, 2017. The standard permits the use of either the retrospective or cumulative effect transition method. The Company is evaluating the effect that ASU 2014-09 will have on its consolidated financial statements, related disclosures and ongoing financial reporting. The Company plans to implement ASU 2014-09 effective January 1, 2018 and has not yet determined a transition method.
In August 2014, the FASB issued ASU No. 2014-15 (Subtopic 205- 40), Presentation of Financial Statements—Going Concern: Disclosure of Uncertainties about an Entity’s Ability to Continue as a Going Concern (“ASU 2014-15”), which provides guidance about management’s responsibility to evaluate whether there is substantial doubt about the Company’s ability to continue as a going concern and to provide related footnote disclosure. ASU 2014-15 will be effective in the fourth quarter of 2016. Early application is permitted. The adoption of this standard is not expected to have an effect on the Company’s consolidated financial statements, related disclosures and ongoing financial reporting.</t>
  </si>
  <si>
    <t>Balance sheet components</t>
  </si>
  <si>
    <t>3. Balance sheet components
Cash equivalents and marketable securities
The following is a summary of cash equivalents and marketable securities (in thousands).
June 30, 2016
Amortized Cost
Gross Unrealized Gains
Gross Unrealized Losses
Estimated Fair Value
Money market funds
$
$
—
$
—
$
U.S. treasury notes
—
U.S. government agency securities
—
$
$
$
—
$
Reported as:
Cash equivalents
$
Restricted cash
Marketable securities
Total cash equivalents, restricted cash and marketable securities
$
December 31, 2015
Amortized Cost
Gross Unrealized Gains
Gross Unrealized Losses
Estimated Fair Value
Money market funds
$
$
—
$
—
$
U.S. treasury notes
—
—
U.S. government agency securities
)
$
$
$
)
$
Reported as:
Cash equivalents
$
Restricted cash
Marketable securities
Total cash equivalents, restricted cash and marketable securities
$
The total amount of unrealized losses at June 30, 2016 was immaterial. None of the available-for-sale securities held as of June 30, 2016 has been in a continuous unrealized loss position for more than one year. At June 30, 2016,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
At June 30, 2016, the remaining contractual maturities of available-for-sale securities were less than one year. For the three and six months ended June 30, 2016, there were no realized gains or losses on available-for-sale securities.
Property and equipment, net
Property and equipment consisted of the following (in thousands):
June 30, 2016
December 31, 2015
Leasehold improvements
$
$
Laboratory equipment
Equipment under capital lease
Computer equipment
Software
Furniture and fixtures
Automobiles
Construction-in-progress
Total property and equipment, gross
Accumulated depreciation and amortization
)
)
Total property and equipment, net
$
$
Depreciation and amortization expense was $3.3 million and $2.3 million for the six months ended June 30, 2016 and 2015, respectively.
Accrued liabilities
Accrued liabilities consisted of the following (in thousands):
June 30, 2016
December 31, 2015
Accrued compensation and related expenses
$
$
Accrued laboratory materials purchases
Accrued professional services
Lease incentive obligation, current
—
Other
Total accrued liabilities
$
$
Other long-term liabilities
Other long-term liabilities consisted of the following (in thousands):
June 30, 2016
December 31, 2015
Lease incentive obligation, non-current
$
$
Deferred rent, non-current
Other non-current liabilities
Total other long-term liabilities
$
$</t>
  </si>
  <si>
    <t>Fair value measurements</t>
  </si>
  <si>
    <t>4.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the Company’s consolidated financial instruments that were measured at fair value on a recurring basis as of June 30, 2016 and December 31, 2015 (in thousands):
June 30, 2016
Level 1
Level 2
Level 3
Total
Financial assets:
Money market funds
$
$
—
$
—
$
U.S. treasury notes
—
—
U.S. government agency securities
—
—
Total financial assets
$
$
$
—
$
December 31, 2015
Level 1
Level 2
Level 3
Total
Financial assets:
Money market funds
$
$
—
$
—
$
U.S. treasury notes
—
—
U.S. government agency securities
—
—
Total financial assets
$
$
$
—
$
The Company’s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There were no transfers between Level 1 and Level 2 during the periods presented.
The fair value of the Company’s outstanding debt is estimated using the net present value of future debt payments, discounted at an interest rate that is consistent with market interest rates, which is a Level 2 input. The carrying amount and the estimated fair value of the Company’s outstanding debt at June 30, 2016 and December 31, 2015, are as follows (in thousands):
June 30, 2016
December 31, 2015
Carrying Amount
Fair Value
Carrying Amount
Fair Value
Debt
$
$
$
$</t>
  </si>
  <si>
    <t>Commitments and contingencies</t>
  </si>
  <si>
    <t>Commitments and contingencies.</t>
  </si>
  <si>
    <t>5. Commitments and contingencies
Operating Leases
In September 2015, the Company entered into a lease agreement for a production facility in San Francisco, California. This lease expires in July 2026 and the Company may renew the lease for an additional ten years. The Company has determined the lease term to be a ten-year period expiring in 2026. The lease term commenced when the Company took occupancy of the facility in February 2016. In connection with the execution of the lease, the Company provided a security deposit of approximately $4.6 million which is included in restricted cash in the Company’s consolidated balance sheets. Minimum annual rent under the lease is subject to increases based on stated rental adjustment terms. In addition, per the terms of the lease, the Company will receive a $5.2 million lease incentive in the form of reimbursement from the landlord for a portion of the costs of leasehold improvements the Company makes to the facility. The assets purchased with the lease incentive are included in property and equipment, net, in the Company’s consolidated balance sheets and the lease incentive is recognized as a reduction of rental expense on a straight-line basis over the term of the lease. At June 30, 2016, approximately $2.9 million of the incentive had been utilized by the Company. At June 30, 2016, aggregate future minimum lease payments for the new facility are approximately $71.9 million.
In addition to the security deposit of approximately $4.6 million for the new production facility, the Company has provided, as collateral for other leases, security deposits of $1.5 million at June 30, 2016 and at December 31, 2015, which are included in other assets in the Company’s consolidated balance sheets.
Future minimum payments under non-cancelable operating leases as of June 30, 2016 are as follows (in thousands):
Year ending December 31,
Amounts
2016 (remainder of year)
$
2017
2018
2019
2020
Thereafter
Total minimum lease payments
$
Rent expense was $3.9 million and $1.7 million for the six months ended June 30, 2016 and 2015, respectively.
Equipment Financing
In July 2015, the Company entered into a Loan and Security Agreement (the “Loan Agreement”) with a bank under which term loans for purchases of equipment up to an aggregate of $15.0 million are available in tranches not to exceed $2.5 million. The Company may request additional tranches to finance the purchase of equipment through December 31, 2016, subject to certain restrictions. The term loans under the Loan Agreement bear interest at a floating rate equal to 0.25% below the prime rate as published in the Wall Street Journal effective on the date the change in the prime rate becomes effective. The Company is required to repay the outstanding principal and accrued but unpaid interest on each tranche in equal monthly installments beginning one month after each advance and ending on July 17, 2020 (the “Term Date”). Any then-unpaid principal and interest on advances under the Loan Agreement are payable on the Term Date. The Company may, at its option, prepay the borrowings by paying the lender a prepayment premium.
The Company’s obligations under the Loan Agreement are subject to covenants, including covenants to maintain a minimum liquidity level with the bank, and additional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At June 30, 2016, the Company was in compliance with all covenants under the Loan Agreement. The Company’s obligations under the Loan Agreement are secured by a security interest on substantially all of its assets, excluding its intellectual property and certain other assets.
At June 30, 2016, obligations under the Loan Agreement were $11.1 million. Debt issuance costs related to the Loan Agreement of $47,000 were recorded as a direct deduction from the debt liability and are being amortized to interest expense over the term of the Loan Agreement. Future payments under the Loan Agreement as of June 30, 2016 are as follows (in thousands):
Year ending December 31,
Amounts
2016 (remainder of year)
$
2017
2018
2019
2020
Total remaining debt payments
Less: amount representing debt discount
)
Less: amount representing interest
)
Present value of remaining debt payments
Less: current portion
)
Total noncurrent debt obligation
$
Interest expense related to the Loan Agreement was $124,000 and $0 for the six months ended June 30, 2016 and 2015, respectively.
Capital leases
The Company has entered into various capital lease agreements to obtain laboratory equipment. The terms of the capital leases are typically three years with interest rates ranging from 3.8% to 4.3%. The leases are secured by the underlying equipment. The portion of the future payments designated as principal repayment was classified as a capital lease obligation on the consolidated balance sheets.
Future payments under capital leases at June 30, 2016 are as follows (in thousands):
Year ending December 31,
Amounts
2016 (remainder of year)
$
2017
2018
Total capital lease obligations
Less: amount representing interest
)
Present value of net minimum capital lease payments
Less: current portion
)
Total noncurrent capital lease obligations
$
Interest expense related to capital leases was $60,000 and $64,000 for the six months ended June 30, 2016 and 2015, respectively.
Property and equipment under capital leases was $8.0 million and $8.2 million as of June 30, 2016 and December 31, 2015, respectively. Accumulated depreciation and amortization, collectively, on these assets was $3.4 million and $2.8 million at June 30, 2016 and December 31, 2015, respectively.
Guarantees and indemnifications
As permitted under Delaware law and in accordance with the Company’s bylaws, the Company indemnifies its officers and directors for certain events or occurrences while the officer or director is or was serving in such capacity. The maximum amount of potential future indemnification is unlimited; however, the Company maintains director and officer liability insurance. This insurance allows the transfer of the risk associated with the Company’s exposure and may enable it to recover a portion of any future amounts paid. The Company believes the fair value of these indemnification agreements is minimal. Accordingly, the Company did not record any liabilities associated with these indemnification agreements at June 30, 2016 or December 31, 2015.
Contingencies
On September 16, 2015, GeneDx, Inc. and Bio-Reference Laboratories, Inc. filed an action against the Company in the U.S. District Court for the District of New Jersey. The Complaint alleges that the Company wrongfully solicited and hired employees away from the plaintiffs in order to acquire access to trade secrets and other confidential business information belonging to the plaintiffs. The Complaint alleges claims for relief based on legal theories of unfair competition, tortious interference with prospective economic advantage, tortious interference with contract, and trade secret misappropriation, and seeks injunctive relief; damages, including punitive damages; and attorneys’ fees and costs. On October 22, 2015, the Company filed a motion to dismiss the action for lack of personal jurisdiction or, in the alternative, to transfer the action to the U.S. District Court for the Northern District of California. On November 13, 2015, the plaintiffs filed their First Amended Complaint. On December 14, 2015, the Company responded by again filing a motion to dismiss the action for lack of personal jurisdiction or, in the alternative, to transfer the action to the U.S. District Court for the Northern District of California. Following the filing of opposition papers by the plaintiffs and reply papers by the Company, the U.S. District Court for the District of New Jersey granted the motion to dismiss by order dated July 26, 2016.
The Company was not a party to any other material legal proceedings at June 30, 2016, or at the date of this report. The Company may from time to time become involved in various legal proceedings arising in the ordinary course of business, and the resolution of any such claims could be material.</t>
  </si>
  <si>
    <t>Stock incentive plans</t>
  </si>
  <si>
    <t>6. Stock incentive plans
Stock incentive plans
In 2010, the Company adopted the 2010 Incentive Plan (the “2010 Plan”). The 2010 Plan provides for the granting of stock-based awards to employees, directors, and consultants under terms and provisions established by the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Board of Directors. The terms of options granted under the 2010 Plan may not exceed ten years.
In January 2015, the Company adopted the 2015 Stock Incentive Plan, (the “2015 Plan”), which became effective upon the closing of the IPO. The 2015 Plan had 4,370,452 shares of common stock reserved for future issuance at the time of its effectiveness, which included 120,452 shares under the 2010 Plan which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 / 4 of the award vests upon the first anniversary of the employee’s date of hire, with the remainder of the award vesting monthly thereafter at a rate of 1 / 48 of the total shares subject to the option. All other options typically vest in equal monthly installments over the four-year vesting schedule.
RSUs generally vest over a period of three years. Typically, the vesting schedule for RSUs provides that one third of the award vests upon each anniversary of the grant date.
In February 2016, the Company granted PRSUs under the 2015 Plan, which PRSUs may be earned based on the achievement of specified performance conditions measured over a period of approximately 12 months. Holders of PRSUs may receive 0% to 100% of the target number of PRSUs originally granted. Stock-based compensation expense associated with PRSU grants is recorded when the performance conditions are determined to be probable. Fully vested restricted stock units will be awarded upon the Board of Directors’ determination of the level of achievement.
At June 30, 2016, 520,286 PRSUs were outstanding. Based on the its evaluation of the probability of achieving performance conditions at June 30, 2016, the Company has not recorded stock-based compensation expense for the three and six months ended June 30, 2016 related to the PRSUs. The Company will continue to evaluate the probability of achieving the performance conditions for the PRSUs at each reporting period and will record compensation expense related to the PRSUs accordingly.
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Balances at December 31, 2015
$
$
Additional shares reserved
—
$
—
Options granted
)
$
Options cancelled
)
$
Options exercised
—
)
$
RSUs granted
)
PRSUs granted
)
RSUs cancelled
—
Balances at June 30, 2016
$
$
Options exercisable at June 30, 2016
$
$
Options vested and expected to vest at June 30, 2016
$
$
The aggregate intrinsic value is calculated as the difference between the exercise price of the underlying stock options and the fair value of the Company’s common stock for stock options that were in-the-money.
The weighted-average fair value of options to purchase common stock granted was $6.21 and $9.32 in the six months ended June 30, 2016 and 2015, respectively. The weighted-average fair value of RSUs granted in the six months ended June 30, 2016 was $9.88. The weighted average fair value of PRSUs granted in the six months ended June 30, 2016 was $6.33. No RSUs or PRSUs were granted in the six months ended June 30, 2015.
The fair value of options to purchase common stock vested was $1.5 million and $757,000 in the six months ended June 30, 2016 and 2015, respectively.
The intrinsic value of options to purchase common stock exercised was $852,000 and $403,000 in the six months ended June 30, 2016 and 2015, respectively.
The following table summarizes RSU and PRSU activity for the six months ended June 30, 2016:
Number of Shares
Weighted-Average Grant Date Fair Value
Balance at December 31, 2015
$
RSUs granted
$
PRSUs granted
$
RSUs vested
)
$
RSUs cancelled
)
$
Balance at June 30, 2016
$
2015 employee stock purchase plan
In January 2015, the Company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The initial ESPP purchase period commenced in November 2015 and in May 2016, 186,741 shares of common stock were purchased pursuant to the ESPP. At June 30, 2016, cash received from payroll deductions pursuant to the ESPP was $325,000.
The ESPP provides for automatic annual increases in shares available for grant, beginning on January 1, 2016 and continuing through January 1, 2025. At June 30, 2016, a total of 457,889 shares of common stock are reserved for issuance under the ESPP.
Stock-based compensation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In determining the fair value of stock options and ESPP purchases, the Company uses the Black-Scholes option-pricing model and, for stock options, the assumptions discussed below. Each of these inputs is subjective and its determination generally requires significant judgment. The fair value of RSU and PRSU awards is based on the grant date share price. Compensation cost is recognized as expense on a straight-line basis over the vesting period for options and RSUs and on an accelerated basis for PRSUs.
Expected term —The expected term represents the period that the Company’s stock-based awards are expected to be outstanding and is determined using the simplified method (based on the midpoint between the vesting date and the end of the contractual term).
Expected volatility —Because the Company was privately held until February 2015 and did not have any trading history for its common stock prior to its IPO, the expected volatility was estimated based on the average volatility for comparable publicly traded biopharmaceutical companies over a period equal to the expected term of the stock option grants. When selecting comparable publicly traded companies in a similar industry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common stock during the equivalent period of the calculated expected term of the stock-based awards.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share-based payments for options granted to employees and directors was estimated on the date of grant using the Black-Scholes option- pricing valuation model based on the following assumptions:
Three months ended,
Six months ended,
June 30, 2016
June 30, 2015
June 30, 2016
June 30, 2015
Expected term (in years)
Expected volatility
%
%
%
%
Risk-free interest rate
%
%
%
1.28 – 1.64
%
Dividend yield
—
—
—
—
Stock-based compensation related to stock options granted to non-employees is recognized as the stock options vest. The fair value of the stock options granted is calculated at each reporting date using the Black-Scholes option pricing model based on the following assumptions:
As of June 30,
2016
2015
Expected term (in years)
6.76 – 9.32
7.76 – 9.09
Expected volatility
71.36%
83.80%
Risk-free interest rate
1.18% –1.42%
1.86%-2.03%
Dividend yield
—
—
The following table summarizes stock-based compensation expense for the three and six months ended June 30, 2016 and 2015, included in the consolidated statements of operations (in thousands):
Three months ended June 30,
Six months ended June 30,
2016
2015
2016
2015
Cost of revenue
$
$
$
$
Research and development
Selling and marketing
General and administrative
Total stock-based compensation expense
$
$
$
$
At June 30, 2016, unrecognized compensation expense related to unvested stock options, net of estimated forfeitures, was $15.0 million, which the Company expects to recognize on a straight-line basis over a weighted-average period of 3.2 years. Unrecognized compensation expense related to RSUs at June 30, 2016 was $9.5 million, which the Company expects to recognize on a straight-line basis over a weighted-average period of 2.6 years. At June 30,2016, there was no unrecognized compensation expense related to PRSUs and no capitalized stock-based employee compensation.</t>
  </si>
  <si>
    <t>Net loss per common share</t>
  </si>
  <si>
    <t>7. Net loss per common share
The following table presents the calculation of basic and diluted net loss per share for the three and six months ended June 30, 2016 and 2015 (in thousands, except share and per share amounts):
Three months ended June 30,
Six months ended June 30,
2016
2015
2016
2015
Net loss
$
)
$
)
$
)
$
)
Shares used in computing net loss per share, basic and diluted
Net loss per share, basic and diluted
$
)
$
)
$
)
$
)
The following common stock equivalents have been excluded from diluted net loss per share for the three and six months ended June 30, 2016 and 2015 because their inclusion would be anti-dilutive:
Three and six months ended June 30,
2016
2015
Shares of common stock subject to outstanding options
Shares of common stock subject to outstanding RSUs
—
Shares of common stock subject to outstanding PRSUs
—
Shares of common stock pursuant to ESPP
—
Shares of common stock subject to unvested early exercise of outstanding options subject to repurchase
—
Total shares of common stock equivalents</t>
  </si>
  <si>
    <t>Geographic information</t>
  </si>
  <si>
    <t>8. Geographic information
Revenue by country is determined based on the billing address of the customer. The following presents revenue by country for the three and six months ended June 30, 2016 and 2015 (in thousands):
Three Months Ended June 30,
Six Months Ended June 30,
2016
2015
2016
2015
United States
$
$
$
$
Canada
Rest of world
Total revenue
$
$
$
$
Long-lived assets, net, by location are summarized as follows (in thousands):
June 30, 2016
December 31, 2015
United States
$
$
Chile
—
Total long-lived assets, net
$
$</t>
  </si>
  <si>
    <t>Summary of significant accounting policies (Policies)</t>
  </si>
  <si>
    <t>Principles of consolidation</t>
  </si>
  <si>
    <t>Principles of consolidation
The unaudited condensed consolidated financial statements include the accounts of the Company and its wholly 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recoverability of long-lived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si>
  <si>
    <t>Concentrations of credit risk and other risks and uncertainties</t>
  </si>
  <si>
    <t>Concentrations of credit risk and other risks and uncertainties
Financial instruments that potentially subject the Company to a concentration of credit risk consist of cash and cash equivalents. The Company’s cash and cash equivalents are held by financial institutions in the United States and Chile. Such deposits may exceed federally insured limits.
At June 30, 2016, virtually all of the Company’s revenue has been derived from sales of its diagnostic tests. Significant customers are those which represent 10% or more of the Company’s total revenue for each period presented on the statements of operations. For each significant customer, revenue as a percentage of total revenue is as follows:
Three Months Ended June 30,
Six Months Ended June 30,
Customers
2016
2015
2016
2015
Customer A
*
%
%
*
%
*
%
* Less than 10% of total revenue</t>
  </si>
  <si>
    <t>Cash equivalents</t>
  </si>
  <si>
    <t>Cash equivalents
The Company considers all highly liquid investments with original maturities of three months or less from the date of purchase to be cash equivalents. Cash equivalents consist primarily of amounts invested in money market funds and U.S. government agency securities.</t>
  </si>
  <si>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in debt securities at the time of purchase and reevaluates such designation at each balance sheet date. Short-term marketable securities have maturities less than 365 days at the balance sheet date. Unrealized gains and losses are excluded from earnings and are reported as a component of other comprehensive incom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t>
  </si>
  <si>
    <t>Restricted cash
Restricted cash consists of money market funds that serve as: collateral for a security deposit for the Company’s lease agreement for a production facility entered into in September 2015; collateral for a credit card agreement at one of the Company’s financial institutions; and for securing a letter of credit as collateral for a facility sublease agreement.</t>
  </si>
  <si>
    <t>Internal-use software</t>
  </si>
  <si>
    <t>Internal-use software
The Company capitalizes third-party costs incurred in the application development stage to design and implement internal-use software. Maintenance and training costs relating to internal-use software are expensed as incurred. Capitalized internal-use software costs are recorded as property and equipment and are amortized over estimated useful lives of up to three years on a straight line basis. Amortization of capitalized internal-use software costs is recorded as sales and marketing expense.
During the six months ended June 30, 2016 and 2015, the Company capitalized $0 and $750,000, respectively, of internal-use software development costs. Internal-use software amortization was $660,000 and $240,000 in the six months ended June 30, 2016 and 2015, respectively. The carrying value of capitalized internal-use software was $800,000 and $1.4 million at June 30, 2016 and December 31, 2015, respectively. The weighted average remaining useful life of capitalized internal-use software at June 30, 2016 was 7 months.</t>
  </si>
  <si>
    <t>Leases</t>
  </si>
  <si>
    <t>Leases
The Company rents its facilities under operating lease agreements and recognizes related rent expense on a straight-line basis over the term of the applicable lease agreement.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t>
  </si>
  <si>
    <t>Fair value of financial instruments</t>
  </si>
  <si>
    <t>Fair value of financial instruments
The Company’s financial instruments consist principally of cash and cash equivalents, marketable securities, accounts payable, capital leases and debt relating to equipment financing. The carrying amounts of certain of these financial instruments, including cash and cash equivalents, and accounts payable, approximate fair value due to their short maturities. Based on borrowing rates available to the Company, the carrying value of capital leases approximates fair value.
See Note 4, “Fair value measurements” for further information on the fair value of the Company’s financial instruments.</t>
  </si>
  <si>
    <t>Revenue recognition</t>
  </si>
  <si>
    <t>Revenue recognition
Revenue is generated from the sale of tests that provide analysis and associated interpretation of the sequencing of parts of the genome. Revenue associated with subsequent re-requisition services was de minimis for all periods presented.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er’s individual payment patterns. The Company reviews the number of tests paid against the number of tests billed over at least several months of payment history and the payer’s outstanding balance for unpaid tests to determine whether payments are being made at a consistently high percentage of tests billed and at appropriate amounts given the amount billed. For most payers, the Company has not been able to demonstrate a predictable pattern of collectability, and therefore recognizes revenue when payment is received. For payers who have demonstrated a consistent pattern of payment of tests billed at appropriate amounts, the Company recognizes revenue, at estimated realizable amounts, upon delivery of test results.</t>
  </si>
  <si>
    <t>Cost of revenue
Cost of revenue reflects the aggregate costs incurred in delivering the genetic testing results to clinicians and includes expenses for personnel costs including stock-based compensation, materials and supplies, equipment and infrastructure expenses associated with testing and allocated overhead including rent, equipment depreciation and utilities. Costs associated with performing the Company’s test are recorded as the test is processed regardless of whether and when revenue is recognized with respect to that test.</t>
  </si>
  <si>
    <t>Income tax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 option awards and employee stock purchase plan (“ESPP”) purchases. The fair value of restricted stock unit (“RSU”) awards with time-based vesting terms is based on the grant date share price. The Company grants performance-based restricted stock unit (“PRSU”) awards to certain employees which vest upon the achievement of certain performance conditions, subject to the employees’ continued service relationship with the Company. The probability of vesting is assessed at each reporting period and compensation cost is adjusted based on this probability assessment. The Company recognizes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the fair values estimated using the Black-Scholes model. Stock options granted to non-employees are re-measured at each reporting date until the award is vested.</t>
  </si>
  <si>
    <t>Net loss per common share
Basic net loss per common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options to purchase common stock, RSUs and PRSUs, are considered to be common stock equivalents and were excluded from the calculation of diluted net loss per share because their effect would be antidilutive for all periods presented. At June 30, 2016, the balance of shares subject to repurchase was zero, and therefore no shares subject to repurchase were excluded from the basic loss per share calculation for the three and six months ended June 30, 2016. Common shares subject to repurchase in the amount of 12,306 were excluded from weighted-average shares for the three and six months ended June 30, 2015.</t>
  </si>
  <si>
    <t>Recent accounting pronouncements</t>
  </si>
  <si>
    <t>Recent accounting pronouncements
In June 2016 the Financial Accounting Standards Board (“FASB”) issued Accounting Standards Update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ASU-2016-13 is effective for annual and interim periods beginning on or after December 15, 2019 and early adoption is permitted. The adoption of this standard is not expected to have a material effect on the Company’s consolidated financial statements, related disclosures and ongoing financial reporting.
In March 2016 the FASB issued ASU 2016-09, Compensation - Stock Compensation (Topic 718): Improvements to Employee Share-Based Payment Accounting , which simplifies accounting for share-based payment award transactions. ASU-2016-09 is effective for annual and interim periods beginning on or after December 15, 2016 and early adoption is permitted. The Company is evaluating the effect that ASU 2016-09 will have on its consolidated financial statements and related disclosures. The Company has not yet selected an implementation date nor has it determined the effect of the standard on its consolidated financial statements, related disclosures and ongoing financial reporting.
In February 2016, the FASB issued ASU 2016-02, Leases (Topic 842). Under the new guidance, lessees will be required to recognize a lease liability and a right-of-use asset for all leases (with the exception of short-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Company is evaluating the effect that ASU 2014-09 will have on its consolidated financial statements, related disclosures and ongoing financial reporting. The Company has not yet selected an implementation date for ASU 2016-02.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2015-14, Revenue from Contracts with Customers (Topic 606). ASU 2015-14 defers the effective date of ASU 2014-09 for public business entities by one year to annual reporting periods beginning after December 15, 2017. Therefore, the new standard will become effective for the Company on January 1, 2018 and early application is permitted for periods beginning on or after January 1, 2017. The standard permits the use of either the retrospective or cumulative effect transition method. The Company is evaluating the effect that ASU 2014-09 will have on its consolidated financial statements, related disclosures and ongoing financial reporting. The Company plans to implement ASU 2014-09 effective January 1, 2018 and has not yet determined a transition method.
In August 2014, the FASB issued ASU No. 2014-15 (Subtopic 205- 40), Presentation of Financial Statements—Going Concern: Disclosure of Uncertainties about an Entity’s Ability to Continue as a Going Concern (“ASU 2014-15”), which provides guidance about management’s responsibility to evaluate whether there is substantial doubt about the Company’s ability to continue as a going concern and to provide related footnote disclosure. ASU 2014-15 will be effective in the fourth quarter of 2016. Early application is permitted. The adoption of this standard is not expected to have an effect on the Company’s consolidated financial statements, related disclosures and ongoing financial reporting.</t>
  </si>
  <si>
    <t>Summary of significant accounting policies (Tables)</t>
  </si>
  <si>
    <t>Schedule significant customer, revenue as a percentage</t>
  </si>
  <si>
    <t>Three Months Ended June 30,
Six Months Ended June 30,
Customers
2016
2015
2016
2015
Customer A
*
%
%
*
%
*
%
* Less than 10% of total revenue</t>
  </si>
  <si>
    <t>Balance sheet components (Tables)</t>
  </si>
  <si>
    <t>Schedule cash, cash equivalents, short-term investments, and long-term investments</t>
  </si>
  <si>
    <t>The following is a summary of cash equivalents and marketable securities (in thousands).
June 30, 2016
Amortized Cost
Gross Unrealized Gains
Gross Unrealized Losses
Estimated Fair Value
Money market funds
$
$
—
$
—
$
U.S. treasury notes
—
U.S. government agency securities
—
$
$
$
—
$
Reported as:
Cash equivalents
$
Restricted cash
Marketable securities
Total cash equivalents, restricted cash and marketable securities
$
December 31, 2015
Amortized Cost
Gross Unrealized Gains
Gross Unrealized Losses
Estimated Fair Value
Money market funds
$
$
—
$
—
$
U.S. treasury notes
—
—
U.S. government agency securities
)
$
$
$
)
$
Reported as:
Cash equivalents
$
Restricted cash
Marketable securities
Total cash equivalents, restricted cash and marketable securities
$</t>
  </si>
  <si>
    <t>Schedule of Property and equipment</t>
  </si>
  <si>
    <t>Property and equipment consisted of the following (in thousands):
June 30, 2016
December 31, 2015
Leasehold improvements
$
$
Laboratory equipment
Equipment under capital lease
Computer equipment
Software
Furniture and fixtures
Automobiles
Construction-in-progress
Total property and equipment, gross
Accumulated depreciation and amortization
)
)
Total property and equipment, net
$
$</t>
  </si>
  <si>
    <t>Schedule of Accrued liabilities</t>
  </si>
  <si>
    <t>Accrued liabilities consisted of the following (in thousands):
June 30, 2016
December 31, 2015
Accrued compensation and related expenses
$
$
Accrued laboratory materials purchases
Accrued professional services
Lease incentive obligation, current
—
Other
Total accrued liabilities
$
$</t>
  </si>
  <si>
    <t>Schedule of Other long-term liabilities</t>
  </si>
  <si>
    <t>Other long-term liabilities consisted of the following (in thousands):
June 30, 2016
December 31, 2015
Lease incentive obligation, non-current
$
$
Deferred rent, non-current
Other non-current liabilities
Total other long-term liabilities
$
$</t>
  </si>
  <si>
    <t>Fair value measurements (Tables)</t>
  </si>
  <si>
    <t>Financial instruments at fair value on a recurring basis</t>
  </si>
  <si>
    <t>The following tables set forth the fair value of the Company’s consolidated financial instruments that were measured at fair value on a recurring basis as of June 30, 2016 and December 31, 2015 (in thousands):
June 30, 2016
Level 1
Level 2
Level 3
Total
Financial assets:
Money market funds
$
$
—
$
—
$
U.S. treasury notes
—
—
U.S. government agency securities
—
—
Total financial assets
$
$
$
—
$
December 31, 2015
Level 1
Level 2
Level 3
Total
Financial assets:
Money market funds
$
$
—
$
—
$
U.S. treasury notes
—
—
U.S. government agency securities
—
—
Total financial assets
$
$
$
—
$</t>
  </si>
  <si>
    <t>Carrying amount and the estimated fair value of the Company's outstanding debt</t>
  </si>
  <si>
    <t>The carrying amount and the estimated fair value of the Company’s outstanding debt at June 30, 2016 and December 31, 2015, are as follows (in thousands):
June 30, 2016
December 31, 2015
Carrying Amount
Fair Value
Carrying Amount
Fair Value
Debt
$
$
$
$</t>
  </si>
  <si>
    <t>Commitments and Contingencies (Tables)</t>
  </si>
  <si>
    <t>Schedule of future minimum payments under operating leases</t>
  </si>
  <si>
    <t>Future minimum payments under non-cancelable operating leases as of June 30, 2016 are as follows (in thousands):
Year ending December 31,
Amounts
2016 (remainder of year)
$
2017
2018
2019
2020
Thereafter
Total minimum lease payments
$</t>
  </si>
  <si>
    <t>Schedule of future payments under loan agreement</t>
  </si>
  <si>
    <t>Future payments under the Loan Agreement as of June 30, 2016 are as follows (in thousands):
Year ending December 31,
Amounts
2016 (remainder of year)
$
2017
2018
2019
2020
Total remaining debt payments
Less: amount representing debt discount
)
Less: amount representing interest
)
Present value of remaining debt payments
Less: current portion
)
Total noncurrent debt obligation
$</t>
  </si>
  <si>
    <t>Schedule of future minimum lease payments under capital leases</t>
  </si>
  <si>
    <t>Future payments under capital leases at June 30, 2016 are as follows (in thousands):
Year ending December 31,
Amounts
2016 (remainder of year)
$
2017
2018
Total capital lease obligations
Less: amount representing interest
)
Present value of net minimum capital lease payments
Less: current portion
)
Total noncurrent capital lease obligations
$</t>
  </si>
  <si>
    <t>Stock incentive plans (Tables)</t>
  </si>
  <si>
    <t>Schedule of activity under the plans</t>
  </si>
  <si>
    <t>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Balances at December 31, 2015
$
$
Additional shares reserved
—
$
—
Options granted
)
$
Options cancelled
)
$
Options exercised
—
)
$
RSUs granted
)
PRSUs granted
)
RSUs cancelled
—
Balances at June 30, 2016
$
$
Options exercisable at June 30, 2016
$
$
Options vested and expected to vest at June 30, 2016
$
$</t>
  </si>
  <si>
    <t>Summary of RSU and PRSU activity</t>
  </si>
  <si>
    <t>Number of Shares
Weighted-Average Grant Date Fair Value
Balance at December 31, 2015
$
RSUs granted
$
PRSUs granted
$
RSUs vested
)
$
RSUs cancelled
)
$
Balance at June 30, 2016
$</t>
  </si>
  <si>
    <t>Summary of stock based compensation expense related to stock options included in the condensed consolidated statements of operations</t>
  </si>
  <si>
    <t>The following table summarizes stock-based compensation expense for the three and six months ended June 30, 2016 and 2015, included in the consolidated statements of operations (in thousands):
Three months ended June 30,
Six months ended June 30,
2016
2015
2016
2015
Cost of revenue
$
$
$
$
Research and development
Selling and marketing
General and administrative
Total stock-based compensation expense
$
$
$
$</t>
  </si>
  <si>
    <t>Options</t>
  </si>
  <si>
    <t>Schedule of assumptions used in determination of fair value of options using Black Scholes model</t>
  </si>
  <si>
    <t>Three months ended,
Six months ended,
June 30, 2016
June 30, 2015
June 30, 2016
June 30, 2015
Expected term (in years)
Expected volatility
%
%
%
%
Risk-free interest rate
%
%
%
1.28 – 1.64
%
Dividend yield
—
—
—
—</t>
  </si>
  <si>
    <t>Non-Employee Options</t>
  </si>
  <si>
    <t>As of June 30,
2016
2015
Expected term (in years)
6.76 – 9.32
7.76 – 9.09
Expected volatility
71.36%
83.80%
Risk-free interest rate
1.18% –1.42%
1.86%-2.03%
Dividend yield
—
—</t>
  </si>
  <si>
    <t>Net loss per common share (Tables)</t>
  </si>
  <si>
    <t>Schedule of Earnings per share, basic and diluted</t>
  </si>
  <si>
    <t>The following table presents the calculation of basic and diluted net loss per share for the three and six months ended June 30, 2016 and 2015 (in thousands, except share and per share amounts):
Three months ended June 30,
Six months ended June 30,
2016
2015
2016
2015
Net loss
$
)
$
)
$
)
$
)
Shares used in computing net loss per share, basic and diluted
Net loss per share, basic and diluted
$
)
$
)
$
)
$
)</t>
  </si>
  <si>
    <t>Schedule of Antidilutive securities excluded from computation of earnings per share</t>
  </si>
  <si>
    <t>Three and six months ended June 30,
2016
2015
Shares of common stock subject to outstanding options
Shares of common stock subject to outstanding RSUs
—
Shares of common stock subject to outstanding PRSUs
—
Shares of common stock pursuant to ESPP
—
Shares of common stock subject to unvested early exercise of outstanding options subject to repurchase
—
Total shares of common stock equivalents</t>
  </si>
  <si>
    <t>Geographic information (Tables)</t>
  </si>
  <si>
    <t>Schedule of Revenue by country</t>
  </si>
  <si>
    <t>Revenue by country is determined based on the billing address of the customer. The following presents revenue by country for the three and six months ended June 30, 2016 and 2015 (in thousands):
Three Months Ended June 30,
Six Months Ended June 30,
2016
2015
2016
2015
United States
$
$
$
$
Canada
Rest of world
Total revenue
$
$
$
$</t>
  </si>
  <si>
    <t>Schedule of long-lived assets by location</t>
  </si>
  <si>
    <t>Long-lived assets, net, by location are summarized as follows (in thousands):
June 30, 2016
December 31, 2015
United States
$
$
Chile
—
Total long-lived assets, net
$
$</t>
  </si>
  <si>
    <t>Organization and description of business (Details) $ / shares in Units, $ in Millions</t>
  </si>
  <si>
    <t>Feb. 12, 2015$ / sharesshares</t>
  </si>
  <si>
    <t>Feb. 28, 2015USD ($)$ / sharesshares</t>
  </si>
  <si>
    <t>Jun. 30, 2016segment$ / sharesshares</t>
  </si>
  <si>
    <t>Dec. 31, 2015$ / sharesshares</t>
  </si>
  <si>
    <t>Number of operating segments | segment</t>
  </si>
  <si>
    <t>Number of common stock shares issued</t>
  </si>
  <si>
    <t>Shares authorized</t>
  </si>
  <si>
    <t>Common stock, par value (in dollars per share) | $ / shares</t>
  </si>
  <si>
    <t>Preferred stock, par value (in dollars per share) | $ / shares</t>
  </si>
  <si>
    <t>Preferred stock, shares outstanding</t>
  </si>
  <si>
    <t>IPO</t>
  </si>
  <si>
    <t>Sale price on common stock (in dollars per share) | $ / shares</t>
  </si>
  <si>
    <t>Net proceeds from issue of common stock | $</t>
  </si>
  <si>
    <t>Common stock</t>
  </si>
  <si>
    <t>Number of common stock shares converted from preferred stock</t>
  </si>
  <si>
    <t>Preferred Stock</t>
  </si>
  <si>
    <t>Maximum | Common stock | IPO</t>
  </si>
  <si>
    <t>Number additional shares on common stock can be purchased by underwriters</t>
  </si>
  <si>
    <t>Summary of significant accounting policies - Concentrations of credit risk (Details) - Customer A</t>
  </si>
  <si>
    <t>Concentration risk (as a percent)</t>
  </si>
  <si>
    <t>13.00%</t>
  </si>
  <si>
    <t>Maximum</t>
  </si>
  <si>
    <t>10.00%</t>
  </si>
  <si>
    <t>Summary of significant accounting policies - Internal-use software , Property and equipment (Details) - USD ($)</t>
  </si>
  <si>
    <t>Internal-use software development costs incurred and capitalized</t>
  </si>
  <si>
    <t>Internal-use software amortization</t>
  </si>
  <si>
    <t>Carrying value of capitalized software</t>
  </si>
  <si>
    <t>Weighted average remaining useful life of internal-use software</t>
  </si>
  <si>
    <t>7 months</t>
  </si>
  <si>
    <t>Shares subject to repurchase, excluded from basic loss per share calculation</t>
  </si>
  <si>
    <t>Software</t>
  </si>
  <si>
    <t>Useful lives</t>
  </si>
  <si>
    <t>3 years</t>
  </si>
  <si>
    <t>Unvested early exercise of outstanding options subject to repurchase</t>
  </si>
  <si>
    <t>Balance sheet components - Cash equivalents and marketable securities (Details) $ in Thousands</t>
  </si>
  <si>
    <t>Jun. 30, 2016USD ($)item</t>
  </si>
  <si>
    <t>Dec. 31, 2015USD ($)</t>
  </si>
  <si>
    <t>Investment Holdings</t>
  </si>
  <si>
    <t>Amortized Cost</t>
  </si>
  <si>
    <t>Gross Unrealized Gains</t>
  </si>
  <si>
    <t>Gross Unrealized Losses</t>
  </si>
  <si>
    <t>Estimated Fair Value</t>
  </si>
  <si>
    <t>Reported as:</t>
  </si>
  <si>
    <t>Available-for-sale Securities, Continuous Unrealized Loss Position</t>
  </si>
  <si>
    <t>Number of securities that are in continuous unrealized loss position for more than one year | item</t>
  </si>
  <si>
    <t>Remaining contractual maturities</t>
  </si>
  <si>
    <t>1 year</t>
  </si>
  <si>
    <t>Money market funds</t>
  </si>
  <si>
    <t>U.S. treasury notes</t>
  </si>
  <si>
    <t>U.S. government agency securities</t>
  </si>
  <si>
    <t>Balance sheet components - Property and equipment (Details) - USD ($) $ in Thousands</t>
  </si>
  <si>
    <t>Property and equipment</t>
  </si>
  <si>
    <t>Total property and equipment, gross</t>
  </si>
  <si>
    <t>Accumulated depreciation and amortization</t>
  </si>
  <si>
    <t>Total property and equipment, net</t>
  </si>
  <si>
    <t>Leasehold improvements</t>
  </si>
  <si>
    <t>Laboratory equipment</t>
  </si>
  <si>
    <t>Equipment under capital lease</t>
  </si>
  <si>
    <t>Computer equipment</t>
  </si>
  <si>
    <t>Software.</t>
  </si>
  <si>
    <t>Furniture and fixtures</t>
  </si>
  <si>
    <t>Automobiles</t>
  </si>
  <si>
    <t>Construction-in-progress</t>
  </si>
  <si>
    <t>Balance sheet components - Accrued liabilities (Details) - USD ($) $ in Thousands</t>
  </si>
  <si>
    <t>Accrued compensation and related expenses</t>
  </si>
  <si>
    <t>Accrued laboratory materials purchases</t>
  </si>
  <si>
    <t>Accrued professional services</t>
  </si>
  <si>
    <t>Lease incentive obligation, current</t>
  </si>
  <si>
    <t>Other</t>
  </si>
  <si>
    <t>Total accrued liabilities</t>
  </si>
  <si>
    <t>Balance sheet components - Other long-term liabilities (Details) - USD ($) $ in Thousands</t>
  </si>
  <si>
    <t>Lease incentive obligation, non-current</t>
  </si>
  <si>
    <t>Deferred rent, non-current</t>
  </si>
  <si>
    <t>Other non-current liabilities</t>
  </si>
  <si>
    <t>Total other long-term liabilities</t>
  </si>
  <si>
    <t>Fair value measurements (Details) - USD ($) $ in Thousands</t>
  </si>
  <si>
    <t>Total financial assets</t>
  </si>
  <si>
    <t>Transfers from Level 1 to Level 2</t>
  </si>
  <si>
    <t>Transfers from Level 2 to Level 1</t>
  </si>
  <si>
    <t>Recurring basis</t>
  </si>
  <si>
    <t>Recurring basis | Level 1</t>
  </si>
  <si>
    <t>Recurring basis | Level 2</t>
  </si>
  <si>
    <t>Recurring basis | Level 2 | Carrying Amount</t>
  </si>
  <si>
    <t>Debt</t>
  </si>
  <si>
    <t>Recurring basis | Level 2 | Fair Value</t>
  </si>
  <si>
    <t>Money market funds | Recurring basis</t>
  </si>
  <si>
    <t>Money market funds | Recurring basis | Level 1</t>
  </si>
  <si>
    <t>U.S. treasury notes | Recurring basis</t>
  </si>
  <si>
    <t>U.S. treasury notes | Recurring basis | Level 1</t>
  </si>
  <si>
    <t>U.S. government agency securities | Recurring basis</t>
  </si>
  <si>
    <t>U.S. government agency securities | Recurring basis | Level 2</t>
  </si>
  <si>
    <t>Commitments and contingencies - Operating Leases (Details) - USD ($) $ in Thousands</t>
  </si>
  <si>
    <t>1 Months Ended</t>
  </si>
  <si>
    <t>Sep. 30, 2015</t>
  </si>
  <si>
    <t>Future minimum lease payments under operating leases</t>
  </si>
  <si>
    <t>2016 (remainder of year)</t>
  </si>
  <si>
    <t>Thereafter</t>
  </si>
  <si>
    <t>Total minimum lease payments</t>
  </si>
  <si>
    <t>Rent expense</t>
  </si>
  <si>
    <t>Office Facility In San Francisco | New Leases</t>
  </si>
  <si>
    <t>Additional term of lease</t>
  </si>
  <si>
    <t>10 years</t>
  </si>
  <si>
    <t>Lease term</t>
  </si>
  <si>
    <t>Security Deposit</t>
  </si>
  <si>
    <t>Lease incentive in form of lease improvements</t>
  </si>
  <si>
    <t>Incentive utilized</t>
  </si>
  <si>
    <t>Other Noncurrent Assets</t>
  </si>
  <si>
    <t>Commitments and contingencies - Equipment Financing (Details) - USD ($)</t>
  </si>
  <si>
    <t>Jul. 31, 2015</t>
  </si>
  <si>
    <t>Future payments under the Loan Agreement</t>
  </si>
  <si>
    <t>Total remaining debt payments</t>
  </si>
  <si>
    <t>Less: amount representing debt discount</t>
  </si>
  <si>
    <t>Less: amount representing interest</t>
  </si>
  <si>
    <t>Present value of remaining debt payments</t>
  </si>
  <si>
    <t>Less: current portion</t>
  </si>
  <si>
    <t>Total noncurrent debt obligation</t>
  </si>
  <si>
    <t>Loan and Security Agreement</t>
  </si>
  <si>
    <t>Maximum borrowing capacity</t>
  </si>
  <si>
    <t>Loan and Security Agreement | Secured Debt</t>
  </si>
  <si>
    <t>Obligations under Loan Agreement</t>
  </si>
  <si>
    <t>Debt issuance cost</t>
  </si>
  <si>
    <t>Loan and Security Agreement | Prime Rate | Secured Debt</t>
  </si>
  <si>
    <t>Basis reduction on variable rate (as a percent)</t>
  </si>
  <si>
    <t>0.25%</t>
  </si>
  <si>
    <t>Commitments and Contingencies - Capital Leases (Details) - USD ($)</t>
  </si>
  <si>
    <t>Future payments under the capital lease</t>
  </si>
  <si>
    <t>Total capital lease obligation</t>
  </si>
  <si>
    <t>Present value of net minimum capital lease payments</t>
  </si>
  <si>
    <t>Total noncurrent capital lease obligation</t>
  </si>
  <si>
    <t>Property and equipment under capital lease</t>
  </si>
  <si>
    <t>Minimum</t>
  </si>
  <si>
    <t>Interest rate (as a percent)</t>
  </si>
  <si>
    <t>3.80%</t>
  </si>
  <si>
    <t>4.30%</t>
  </si>
  <si>
    <t>Stock incentive plans - Stock incentive plans (Details) - USD ($)</t>
  </si>
  <si>
    <t>12 Months Ended</t>
  </si>
  <si>
    <t>Feb. 29, 2016</t>
  </si>
  <si>
    <t>Jan. 31, 2015</t>
  </si>
  <si>
    <t>RSUs</t>
  </si>
  <si>
    <t>Stock incentive plan</t>
  </si>
  <si>
    <t>Number of shares outstanding</t>
  </si>
  <si>
    <t>Activity under the plan</t>
  </si>
  <si>
    <t>Units granted</t>
  </si>
  <si>
    <t>Vested and expected to vest</t>
  </si>
  <si>
    <t>Weighted-average grant date fair value (in dollars per share)</t>
  </si>
  <si>
    <t>PRSU</t>
  </si>
  <si>
    <t>Vesting period</t>
  </si>
  <si>
    <t>4 years</t>
  </si>
  <si>
    <t>Vesting rate upon anniversaries (as a percent)</t>
  </si>
  <si>
    <t>25.00%</t>
  </si>
  <si>
    <t>Monthly vesting rate thereafter (as a percent)</t>
  </si>
  <si>
    <t>2.08%</t>
  </si>
  <si>
    <t>Stock incentive plans | Options</t>
  </si>
  <si>
    <t>Shares available for grant</t>
  </si>
  <si>
    <t>Balance at the beginning of the period</t>
  </si>
  <si>
    <t>Additional shares reserved</t>
  </si>
  <si>
    <t>Options granted (in shares)</t>
  </si>
  <si>
    <t>Option cancelled (in shares)</t>
  </si>
  <si>
    <t>Options exercised (in shares)</t>
  </si>
  <si>
    <t>Balance at the end of the period</t>
  </si>
  <si>
    <t>Weighted-average exercise price</t>
  </si>
  <si>
    <t>Balance at the beginning of the period (in dollars per share)</t>
  </si>
  <si>
    <t>Options granted (in dollars per share)</t>
  </si>
  <si>
    <t>Options cancelled (in dollars per share)</t>
  </si>
  <si>
    <t>Options exercised (in dollars per share)</t>
  </si>
  <si>
    <t>Balance at the end of the period (in dollars per share)</t>
  </si>
  <si>
    <t>Additional information</t>
  </si>
  <si>
    <t>Weighted-average remaining contractual life</t>
  </si>
  <si>
    <t>8 years 7 months 2 days</t>
  </si>
  <si>
    <t>8 years 10 months 21 days</t>
  </si>
  <si>
    <t>Aggregate intrinsic value</t>
  </si>
  <si>
    <t>Exercisable, Number of shares</t>
  </si>
  <si>
    <t>Exercisable, weighted-average exercise price (in dollars per share)</t>
  </si>
  <si>
    <t>Exercisable, weighted-average remaining contractual life</t>
  </si>
  <si>
    <t>6 years 5 months 12 days</t>
  </si>
  <si>
    <t>Exercisable, aggregate intrinsic value</t>
  </si>
  <si>
    <t>Number of shares</t>
  </si>
  <si>
    <t>Weighted-average exercise price (in dollars per share)</t>
  </si>
  <si>
    <t>8 years 5 months 9 days</t>
  </si>
  <si>
    <t>Fair value of options granted</t>
  </si>
  <si>
    <t>Exercised, aggregate intrinsic value</t>
  </si>
  <si>
    <t>Stock incentive plans | RSUs</t>
  </si>
  <si>
    <t>Stock incentive plans | RSUs | First anniversary</t>
  </si>
  <si>
    <t>33.33%</t>
  </si>
  <si>
    <t>Stock incentive plans | RSUs | Second anniversary</t>
  </si>
  <si>
    <t>Stock incentive plans | RSUs | Third anniversary</t>
  </si>
  <si>
    <t>2010 Plan</t>
  </si>
  <si>
    <t>2010 Plan | Minimum</t>
  </si>
  <si>
    <t>Employees holding voting rights of all classes of stock (as a percent)</t>
  </si>
  <si>
    <t>Exercise price of options on common stock (as a percent)</t>
  </si>
  <si>
    <t>110.00%</t>
  </si>
  <si>
    <t>2010 Plan | Maximum</t>
  </si>
  <si>
    <t>Term of options granted</t>
  </si>
  <si>
    <t>ESPP</t>
  </si>
  <si>
    <t>2015 Plan</t>
  </si>
  <si>
    <t>2015 Plan | PRSU</t>
  </si>
  <si>
    <t>12 months</t>
  </si>
  <si>
    <t>2015 Plan | PRSU | Minimum</t>
  </si>
  <si>
    <t>Target number to holders (in percent)</t>
  </si>
  <si>
    <t>0.00%</t>
  </si>
  <si>
    <t>2015 Plan | PRSU | Maximum</t>
  </si>
  <si>
    <t>100.00%</t>
  </si>
  <si>
    <t>Stock incentive plans - RSU and PRSU Activity (Details) - $ / shares</t>
  </si>
  <si>
    <t>Number of Shares</t>
  </si>
  <si>
    <t>Balance at the beginning of the period (in shares)</t>
  </si>
  <si>
    <t>Granted (in shares)</t>
  </si>
  <si>
    <t>Vested (in shares)</t>
  </si>
  <si>
    <t>Cancelled (in shares)</t>
  </si>
  <si>
    <t>Balance at the end of the period (in shares)</t>
  </si>
  <si>
    <t>Weighted-Average Grant Date Fair Value</t>
  </si>
  <si>
    <t>Granted (in dollars per share)</t>
  </si>
  <si>
    <t>Vested (in dollars per share)</t>
  </si>
  <si>
    <t>Cancelled (in dollars per share)</t>
  </si>
  <si>
    <t>Stock incentive plans - Risk free interest rate &amp; Dividend yield (Details) - USD ($)</t>
  </si>
  <si>
    <t>Assumptions used in determination of fair value of options using the Black Scholes option pricing valuation model</t>
  </si>
  <si>
    <t>Expected volatility</t>
  </si>
  <si>
    <t>71.36%</t>
  </si>
  <si>
    <t>83.80%</t>
  </si>
  <si>
    <t>Common stock reserved for future issuance</t>
  </si>
  <si>
    <t>Purchase price of common stock of the lesser of fair market value on the purchase date or the last trading day preceding the offering date (as a percent)</t>
  </si>
  <si>
    <t>85.00%</t>
  </si>
  <si>
    <t>Number of shares purchased</t>
  </si>
  <si>
    <t>Cash received from payroll deductions</t>
  </si>
  <si>
    <t>Employees and directors stock options | Options</t>
  </si>
  <si>
    <t>Expected term (in years)</t>
  </si>
  <si>
    <t>6 years 11 days</t>
  </si>
  <si>
    <t>6 years 1 month 13 days</t>
  </si>
  <si>
    <t>71.04%</t>
  </si>
  <si>
    <t>71.05%</t>
  </si>
  <si>
    <t>Risk-free interest rate</t>
  </si>
  <si>
    <t>1.41%</t>
  </si>
  <si>
    <t>1.33%</t>
  </si>
  <si>
    <t>Minimum | Non-Employee Options</t>
  </si>
  <si>
    <t>6 years 9 months 4 days</t>
  </si>
  <si>
    <t>7 years 9 months 4 days</t>
  </si>
  <si>
    <t>1.18%</t>
  </si>
  <si>
    <t>1.86%</t>
  </si>
  <si>
    <t>Minimum | Employees and directors stock options | Options</t>
  </si>
  <si>
    <t>1.28%</t>
  </si>
  <si>
    <t>Maximum | Non-Employee Options</t>
  </si>
  <si>
    <t>9 years 3 months 26 days</t>
  </si>
  <si>
    <t>9 years 1 month 2 days</t>
  </si>
  <si>
    <t>1.42%</t>
  </si>
  <si>
    <t>2.03%</t>
  </si>
  <si>
    <t>Maximum | Employees and directors stock options | Options</t>
  </si>
  <si>
    <t>1.64%</t>
  </si>
  <si>
    <t>Stock incentive plans - Stock-based compensation expense (Details) - USD ($)</t>
  </si>
  <si>
    <t>Total stock based compensation expense</t>
  </si>
  <si>
    <t>Unrecognized stock based compensation</t>
  </si>
  <si>
    <t>Expected period to recognize on a straight line basis</t>
  </si>
  <si>
    <t>3 years 2 months 12 days</t>
  </si>
  <si>
    <t>Capitalized stock-based employee compensation</t>
  </si>
  <si>
    <t>2 years 8 months 12 days</t>
  </si>
  <si>
    <t>Cost of revenue.</t>
  </si>
  <si>
    <t>Net loss per common share (Details) - USD ($) $ / shares in Units, $ in Thousands</t>
  </si>
  <si>
    <t>Net loss per share, basic and diluted</t>
  </si>
  <si>
    <t>Antidilutive shares excluded from diluted net loss per share</t>
  </si>
  <si>
    <t>Antidilutive Securities Excluded from Computation of Earnings Per Share, Amount</t>
  </si>
  <si>
    <t>Geographic information (Details) - USD ($) $ in Thousands</t>
  </si>
  <si>
    <t>Total Long-lived assets, net</t>
  </si>
  <si>
    <t>United States</t>
  </si>
  <si>
    <t>Canada.</t>
  </si>
  <si>
    <t>Rest of World</t>
  </si>
  <si>
    <t>Chil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0113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32265451</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5</v>
      </c>
      <c s="2" r="B1" t="s">
        <v>1</v>
      </c>
    </row>
    <row r="2" spans="1:2">
      <c s="2" r="B2" t="s">
        <v>2</v>
      </c>
    </row>
    <row r="3" spans="1:2">
      <c s="3" r="A3" t="s">
        <v>125</v>
      </c>
    </row>
    <row r="4" spans="1:2">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0</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32</v>
      </c>
      <c s="2" r="B1" t="s">
        <v>1</v>
      </c>
    </row>
    <row r="2" spans="1:2">
      <c s="2" r="B2" t="s">
        <v>2</v>
      </c>
    </row>
    <row r="3" spans="1:2">
      <c s="3" r="A3" t="s">
        <v>132</v>
      </c>
    </row>
    <row r="4" spans="1:2">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4</v>
      </c>
      <c s="2" r="B1" t="s">
        <v>1</v>
      </c>
    </row>
    <row r="2" spans="1:2">
      <c s="2" r="B2" t="s">
        <v>2</v>
      </c>
    </row>
    <row r="3" spans="1:2">
      <c s="3" r="A3" t="s">
        <v>134</v>
      </c>
    </row>
    <row r="4" spans="1:2">
      <c s="4" r="A4" t="s">
        <v>134</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80"/>
  </cols>
  <sheetData>
    <row r="1" spans="1:2">
      <c s="1" r="A1" t="s">
        <v>136</v>
      </c>
      <c s="2" r="B1" t="s">
        <v>1</v>
      </c>
    </row>
    <row r="2" spans="1:2">
      <c s="2" r="B2" t="s">
        <v>2</v>
      </c>
    </row>
    <row r="3" spans="1:2">
      <c s="3" r="A3" t="s">
        <v>121</v>
      </c>
    </row>
    <row r="4" spans="1:2">
      <c s="4" r="A4" t="s">
        <v>137</v>
      </c>
      <c s="4" r="B4" t="s">
        <v>138</v>
      </c>
    </row>
    <row r="5" spans="1:2">
      <c s="4" r="A5" t="s">
        <v>139</v>
      </c>
      <c s="4" r="B5" t="s">
        <v>140</v>
      </c>
    </row>
    <row r="6" spans="1:2">
      <c s="4" r="A6" t="s">
        <v>141</v>
      </c>
      <c s="4" r="B6" t="s">
        <v>142</v>
      </c>
    </row>
    <row r="7" spans="1:2">
      <c s="4" r="A7" t="s">
        <v>143</v>
      </c>
      <c s="4" r="B7" t="s">
        <v>144</v>
      </c>
    </row>
    <row r="8" spans="1:2">
      <c s="4" r="A8" t="s">
        <v>28</v>
      </c>
      <c s="4" r="B8" t="s">
        <v>145</v>
      </c>
    </row>
    <row r="9" spans="1:2">
      <c s="4" r="A9" t="s">
        <v>32</v>
      </c>
      <c s="4" r="B9" t="s">
        <v>146</v>
      </c>
    </row>
    <row r="10" spans="1:2">
      <c s="4" r="A10" t="s">
        <v>147</v>
      </c>
      <c s="4" r="B10" t="s">
        <v>148</v>
      </c>
    </row>
    <row r="11" spans="1:2">
      <c s="4" r="A11" t="s">
        <v>149</v>
      </c>
      <c s="4" r="B11" t="s">
        <v>150</v>
      </c>
    </row>
    <row r="12" spans="1:2">
      <c s="4" r="A12" t="s">
        <v>151</v>
      </c>
      <c s="4" r="B12" t="s">
        <v>152</v>
      </c>
    </row>
    <row r="13" spans="1:2">
      <c s="4" r="A13" t="s">
        <v>153</v>
      </c>
      <c s="4" r="B13" t="s">
        <v>154</v>
      </c>
    </row>
    <row r="14" spans="1:2">
      <c s="4" r="A14" t="s">
        <v>70</v>
      </c>
      <c s="4" r="B14" t="s">
        <v>155</v>
      </c>
    </row>
    <row r="15" spans="1:2">
      <c s="4" r="A15" t="s">
        <v>156</v>
      </c>
      <c s="4" r="B15" t="s">
        <v>157</v>
      </c>
    </row>
    <row r="16" spans="1:2">
      <c s="4" r="A16" t="s">
        <v>90</v>
      </c>
      <c s="4" r="B16" t="s">
        <v>158</v>
      </c>
    </row>
    <row r="17" spans="1:2">
      <c s="4" r="A17" t="s">
        <v>132</v>
      </c>
      <c s="4" r="B17" t="s">
        <v>159</v>
      </c>
    </row>
    <row r="18" spans="1:2">
      <c s="4" r="A18" t="s">
        <v>160</v>
      </c>
      <c s="4" r="B18"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2</v>
      </c>
      <c s="2" r="B1" t="s">
        <v>1</v>
      </c>
    </row>
    <row r="2" spans="1:2">
      <c s="2" r="B2" t="s">
        <v>2</v>
      </c>
    </row>
    <row r="3" spans="1:2">
      <c s="3" r="A3" t="s">
        <v>121</v>
      </c>
    </row>
    <row r="4" spans="1:2">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23</v>
      </c>
    </row>
    <row r="4" spans="1:2">
      <c s="4" r="A4" t="s">
        <v>166</v>
      </c>
      <c s="4" r="B4" t="s">
        <v>167</v>
      </c>
    </row>
    <row r="5" spans="1:2">
      <c s="4" r="A5" t="s">
        <v>168</v>
      </c>
      <c s="4" r="B5" t="s">
        <v>169</v>
      </c>
    </row>
    <row r="6" spans="1:2">
      <c s="4" r="A6" t="s">
        <v>170</v>
      </c>
      <c s="4" r="B6" t="s">
        <v>171</v>
      </c>
    </row>
    <row r="7" spans="1:2">
      <c s="4" r="A7" t="s">
        <v>172</v>
      </c>
      <c s="4" r="B7"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74</v>
      </c>
      <c s="2" r="B1" t="s">
        <v>1</v>
      </c>
    </row>
    <row r="2" spans="1:2">
      <c s="2" r="B2" t="s">
        <v>2</v>
      </c>
    </row>
    <row r="3" spans="1:2">
      <c s="3" r="A3" t="s">
        <v>125</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179</v>
      </c>
      <c s="2" r="B1" t="s">
        <v>1</v>
      </c>
    </row>
    <row r="2" spans="1:2">
      <c s="2" r="B2" t="s">
        <v>2</v>
      </c>
    </row>
    <row r="3" spans="1:2">
      <c s="3" r="A3" t="s">
        <v>128</v>
      </c>
    </row>
    <row r="4" spans="1:2">
      <c s="4" r="A4" t="s">
        <v>180</v>
      </c>
      <c s="4" r="B4" t="s">
        <v>181</v>
      </c>
    </row>
    <row r="5" spans="1:2">
      <c s="4" r="A5" t="s">
        <v>182</v>
      </c>
      <c s="4" r="B5" t="s">
        <v>183</v>
      </c>
    </row>
    <row r="6" spans="1:2">
      <c s="4" r="A6" t="s">
        <v>184</v>
      </c>
      <c s="4" r="B6"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1587</v>
      </c>
      <c s="7" r="C3" t="n">
        <v>73238</v>
      </c>
    </row>
    <row r="4" spans="1:3">
      <c s="4" r="A4" t="s">
        <v>28</v>
      </c>
      <c s="6" r="B4" t="n">
        <v>53699</v>
      </c>
      <c s="6" r="C4" t="n">
        <v>53780</v>
      </c>
    </row>
    <row r="5" spans="1:3">
      <c s="4" r="A5" t="s">
        <v>29</v>
      </c>
      <c s="6" r="B5" t="n">
        <v>11465</v>
      </c>
      <c s="6" r="C5" t="n">
        <v>4292</v>
      </c>
    </row>
    <row r="6" spans="1:3">
      <c s="4" r="A6" t="s">
        <v>30</v>
      </c>
      <c s="6" r="B6" t="n">
        <v>96751</v>
      </c>
      <c s="6" r="C6" t="n">
        <v>131310</v>
      </c>
    </row>
    <row r="7" spans="1:3">
      <c s="4" r="A7" t="s">
        <v>31</v>
      </c>
      <c s="6" r="B7" t="n">
        <v>18708</v>
      </c>
      <c s="6" r="C7" t="n">
        <v>18709</v>
      </c>
    </row>
    <row r="8" spans="1:3">
      <c s="4" r="A8" t="s">
        <v>32</v>
      </c>
      <c s="6" r="B8" t="n">
        <v>4872</v>
      </c>
      <c s="6" r="C8" t="n">
        <v>4831</v>
      </c>
    </row>
    <row r="9" spans="1:3">
      <c s="4" r="A9" t="s">
        <v>33</v>
      </c>
      <c s="6" r="B9" t="n">
        <v>862</v>
      </c>
      <c s="6" r="C9" t="n">
        <v>1826</v>
      </c>
    </row>
    <row r="10" spans="1:3">
      <c s="4" r="A10" t="s">
        <v>34</v>
      </c>
      <c s="6" r="B10" t="n">
        <v>121193</v>
      </c>
      <c s="6" r="C10" t="n">
        <v>156676</v>
      </c>
    </row>
    <row r="11" spans="1:3">
      <c s="3" r="A11" t="s">
        <v>35</v>
      </c>
    </row>
    <row r="12" spans="1:3">
      <c s="4" r="A12" t="s">
        <v>36</v>
      </c>
      <c s="6" r="B12" t="n">
        <v>3899</v>
      </c>
      <c s="6" r="C12" t="n">
        <v>3500</v>
      </c>
    </row>
    <row r="13" spans="1:3">
      <c s="4" r="A13" t="s">
        <v>37</v>
      </c>
      <c s="6" r="B13" t="n">
        <v>4187</v>
      </c>
      <c s="6" r="C13" t="n">
        <v>4253</v>
      </c>
    </row>
    <row r="14" spans="1:3">
      <c s="4" r="A14" t="s">
        <v>38</v>
      </c>
      <c s="6" r="B14" t="n">
        <v>1456</v>
      </c>
      <c s="6" r="C14" t="n">
        <v>1588</v>
      </c>
    </row>
    <row r="15" spans="1:3">
      <c s="4" r="A15" t="s">
        <v>39</v>
      </c>
      <c s="6" r="B15" t="n">
        <v>2725</v>
      </c>
      <c s="6" r="C15" t="n">
        <v>1536</v>
      </c>
    </row>
    <row r="16" spans="1:3">
      <c s="4" r="A16" t="s">
        <v>40</v>
      </c>
      <c s="6" r="B16" t="n">
        <v>12267</v>
      </c>
      <c s="6" r="C16" t="n">
        <v>10877</v>
      </c>
    </row>
    <row r="17" spans="1:3">
      <c s="4" r="A17" t="s">
        <v>41</v>
      </c>
      <c s="6" r="B17" t="n">
        <v>913</v>
      </c>
      <c s="6" r="C17" t="n">
        <v>1576</v>
      </c>
    </row>
    <row r="18" spans="1:3">
      <c s="4" r="A18" t="s">
        <v>42</v>
      </c>
      <c s="6" r="B18" t="n">
        <v>8400</v>
      </c>
      <c s="6" r="C18" t="n">
        <v>5504</v>
      </c>
    </row>
    <row r="19" spans="1:3">
      <c s="4" r="A19" t="s">
        <v>43</v>
      </c>
      <c s="6" r="B19" t="n">
        <v>6920</v>
      </c>
      <c s="6" r="C19" t="n">
        <v>343</v>
      </c>
    </row>
    <row r="20" spans="1:3">
      <c s="4" r="A20" t="s">
        <v>44</v>
      </c>
      <c s="6" r="B20" t="n">
        <v>28500</v>
      </c>
      <c s="6" r="C20" t="n">
        <v>18300</v>
      </c>
    </row>
    <row r="21" spans="1:3">
      <c s="4" r="A21" t="s">
        <v>45</v>
      </c>
      <c s="4" r="B21" t="s">
        <v>46</v>
      </c>
      <c s="4" r="C21" t="s">
        <v>46</v>
      </c>
    </row>
    <row r="22" spans="1:3">
      <c s="3" r="A22" t="s">
        <v>47</v>
      </c>
    </row>
    <row r="23" spans="1:3">
      <c s="4" r="A23" t="s">
        <v>48</v>
      </c>
      <c s="6" r="B23" t="n">
        <v>4</v>
      </c>
      <c s="6" r="C23" t="n">
        <v>4</v>
      </c>
    </row>
    <row r="24" spans="1:3">
      <c s="4" r="A24" t="s">
        <v>49</v>
      </c>
      <c s="6" r="B24" t="n">
        <v>32</v>
      </c>
      <c s="6" r="C24" t="n">
        <v>-15</v>
      </c>
    </row>
    <row r="25" spans="1:3">
      <c s="4" r="A25" t="s">
        <v>50</v>
      </c>
      <c s="6" r="B25" t="n">
        <v>318056</v>
      </c>
      <c s="6" r="C25" t="n">
        <v>313349</v>
      </c>
    </row>
    <row r="26" spans="1:3">
      <c s="4" r="A26" t="s">
        <v>51</v>
      </c>
      <c s="6" r="B26" t="n">
        <v>-225399</v>
      </c>
      <c s="6" r="C26" t="n">
        <v>-174962</v>
      </c>
    </row>
    <row r="27" spans="1:3">
      <c s="4" r="A27" t="s">
        <v>52</v>
      </c>
      <c s="6" r="B27" t="n">
        <v>92693</v>
      </c>
      <c s="6" r="C27" t="n">
        <v>138376</v>
      </c>
    </row>
    <row r="28" spans="1:3">
      <c s="4" r="A28" t="s">
        <v>53</v>
      </c>
      <c s="7" r="B28" t="n">
        <v>121193</v>
      </c>
      <c s="7" r="C28" t="n">
        <v>1566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4" r="A3" t="s">
        <v>187</v>
      </c>
      <c s="4" r="B3" t="s">
        <v>188</v>
      </c>
    </row>
    <row r="4" spans="1:2">
      <c s="4" r="A4" t="s">
        <v>189</v>
      </c>
      <c s="4" r="B4" t="s">
        <v>190</v>
      </c>
    </row>
    <row r="5" spans="1:2">
      <c s="4" r="A5" t="s">
        <v>191</v>
      </c>
      <c s="4" r="B5" t="s">
        <v>192</v>
      </c>
    </row>
    <row r="6" spans="1:2">
      <c s="4" r="A6" t="s">
        <v>193</v>
      </c>
    </row>
    <row r="7" spans="1:2">
      <c s="4" r="A7" t="s">
        <v>194</v>
      </c>
      <c s="4" r="B7" t="s">
        <v>195</v>
      </c>
    </row>
    <row r="8" spans="1:2">
      <c s="4" r="A8" t="s">
        <v>196</v>
      </c>
    </row>
    <row r="9" spans="1:2">
      <c s="4" r="A9" t="s">
        <v>194</v>
      </c>
      <c s="4" r="B9"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32</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03</v>
      </c>
      <c s="2" r="B1" t="s">
        <v>1</v>
      </c>
    </row>
    <row r="2" spans="1:2">
      <c s="2" r="B2" t="s">
        <v>2</v>
      </c>
    </row>
    <row r="3" spans="1:2">
      <c s="3" r="A3" t="s">
        <v>134</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0"/>
  </cols>
  <sheetData>
    <row r="1" spans="1:5">
      <c s="1" r="A1" t="s">
        <v>208</v>
      </c>
      <c s="2" r="B1" t="s">
        <v>209</v>
      </c>
      <c s="2" r="C1" t="s">
        <v>210</v>
      </c>
      <c s="2" r="D1" t="s">
        <v>211</v>
      </c>
      <c s="2" r="E1" t="s">
        <v>212</v>
      </c>
    </row>
    <row r="2" spans="1:5">
      <c s="4" r="A2" t="s">
        <v>213</v>
      </c>
      <c s="6" r="D2" t="n">
        <v>1</v>
      </c>
    </row>
    <row r="3" spans="1:5">
      <c s="4" r="A3" t="s">
        <v>214</v>
      </c>
      <c s="6" r="D3" t="n">
        <v>32264451</v>
      </c>
      <c s="6" r="E3" t="n">
        <v>31935121</v>
      </c>
    </row>
    <row r="4" spans="1:5">
      <c s="4" r="A4" t="s">
        <v>215</v>
      </c>
      <c s="6" r="B4" t="n">
        <v>420000000</v>
      </c>
    </row>
    <row r="5" spans="1:5">
      <c s="4" r="A5" t="s">
        <v>61</v>
      </c>
      <c s="6" r="D5" t="n">
        <v>400000000</v>
      </c>
      <c s="6" r="E5" t="n">
        <v>400000000</v>
      </c>
    </row>
    <row r="6" spans="1:5">
      <c s="4" r="A6" t="s">
        <v>57</v>
      </c>
      <c s="6" r="D6" t="n">
        <v>20000000</v>
      </c>
      <c s="6" r="E6" t="n">
        <v>20000000</v>
      </c>
    </row>
    <row r="7" spans="1:5">
      <c s="4" r="A7" t="s">
        <v>216</v>
      </c>
      <c s="8" r="B7" t="n">
        <v>0.0001</v>
      </c>
      <c s="8" r="D7" t="n">
        <v>0.0001</v>
      </c>
      <c s="8" r="E7" t="n">
        <v>0.0001</v>
      </c>
    </row>
    <row r="8" spans="1:5">
      <c s="4" r="A8" t="s">
        <v>217</v>
      </c>
      <c s="8" r="D8" t="n">
        <v>0.0001</v>
      </c>
      <c s="8" r="E8" t="n">
        <v>0.0001</v>
      </c>
    </row>
    <row r="9" spans="1:5">
      <c s="4" r="A9" t="s">
        <v>218</v>
      </c>
      <c s="6" r="D9" t="n">
        <v>0</v>
      </c>
      <c s="6" r="E9" t="n">
        <v>0</v>
      </c>
    </row>
    <row r="10" spans="1:5">
      <c s="4" r="A10" t="s">
        <v>219</v>
      </c>
    </row>
    <row r="11" spans="1:5">
      <c s="4" r="A11" t="s">
        <v>214</v>
      </c>
      <c s="6" r="C11" t="n">
        <v>7302500</v>
      </c>
    </row>
    <row r="12" spans="1:5">
      <c s="4" r="A12" t="s">
        <v>220</v>
      </c>
      <c s="7" r="C12" t="n">
        <v>16</v>
      </c>
    </row>
    <row r="13" spans="1:5">
      <c s="4" r="A13" t="s">
        <v>221</v>
      </c>
      <c s="10" r="C13" t="n">
        <v>105.7</v>
      </c>
    </row>
    <row r="14" spans="1:5">
      <c s="4" r="A14" t="s">
        <v>217</v>
      </c>
      <c s="8" r="B14" t="n">
        <v>0.0001</v>
      </c>
    </row>
    <row r="15" spans="1:5">
      <c s="4" r="A15" t="s">
        <v>222</v>
      </c>
    </row>
    <row r="16" spans="1:5">
      <c s="4" r="A16" t="s">
        <v>223</v>
      </c>
      <c s="6" r="C16" t="n">
        <v>23521889</v>
      </c>
    </row>
    <row r="17" spans="1:5">
      <c s="4" r="A17" t="s">
        <v>61</v>
      </c>
      <c s="6" r="B17" t="n">
        <v>400000000</v>
      </c>
    </row>
    <row r="18" spans="1:5">
      <c s="4" r="A18" t="s">
        <v>224</v>
      </c>
    </row>
    <row r="19" spans="1:5">
      <c s="4" r="A19" t="s">
        <v>57</v>
      </c>
      <c s="6" r="B19" t="n">
        <v>20000000</v>
      </c>
    </row>
    <row r="20" spans="1:5">
      <c s="4" r="A20" t="s">
        <v>225</v>
      </c>
    </row>
    <row r="21" spans="1:5">
      <c s="4" r="A21" t="s">
        <v>226</v>
      </c>
      <c s="6" r="C21" t="n">
        <v>952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7</v>
      </c>
      <c s="2" r="B1" t="s">
        <v>65</v>
      </c>
      <c s="2" r="D1" t="s">
        <v>1</v>
      </c>
    </row>
    <row r="2" spans="1:5">
      <c s="2" r="B2" t="s">
        <v>2</v>
      </c>
      <c s="2" r="C2" t="s">
        <v>66</v>
      </c>
      <c s="2" r="D2" t="s">
        <v>2</v>
      </c>
      <c s="2" r="E2" t="s">
        <v>66</v>
      </c>
    </row>
    <row r="3" spans="1:5">
      <c s="4" r="A3" t="s">
        <v>228</v>
      </c>
      <c s="4" r="C3" t="s">
        <v>229</v>
      </c>
    </row>
    <row r="4" spans="1:5">
      <c s="4" r="A4" t="s">
        <v>230</v>
      </c>
    </row>
    <row r="5" spans="1:5">
      <c s="4" r="A5" t="s">
        <v>228</v>
      </c>
      <c s="4" r="B5" t="s">
        <v>231</v>
      </c>
      <c s="4" r="D5" t="s">
        <v>231</v>
      </c>
      <c s="4" r="E5" t="s">
        <v>23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32</v>
      </c>
      <c s="2" r="B1" t="s">
        <v>65</v>
      </c>
      <c s="2" r="D1" t="s">
        <v>1</v>
      </c>
    </row>
    <row r="2" spans="1:6">
      <c s="2" r="B2" t="s">
        <v>2</v>
      </c>
      <c s="2" r="C2" t="s">
        <v>66</v>
      </c>
      <c s="2" r="D2" t="s">
        <v>2</v>
      </c>
      <c s="2" r="E2" t="s">
        <v>66</v>
      </c>
      <c s="2" r="F2" t="s">
        <v>25</v>
      </c>
    </row>
    <row r="3" spans="1:6">
      <c s="4" r="A3" t="s">
        <v>233</v>
      </c>
      <c s="7" r="D3" t="n">
        <v>0</v>
      </c>
      <c s="7" r="E3" t="n">
        <v>750000</v>
      </c>
    </row>
    <row r="4" spans="1:6">
      <c s="4" r="A4" t="s">
        <v>234</v>
      </c>
      <c s="6" r="D4" t="n">
        <v>660000</v>
      </c>
      <c s="7" r="E4" t="n">
        <v>240000</v>
      </c>
    </row>
    <row r="5" spans="1:6">
      <c s="4" r="A5" t="s">
        <v>235</v>
      </c>
      <c s="7" r="B5" t="n">
        <v>800000</v>
      </c>
      <c s="7" r="D5" t="n">
        <v>800000</v>
      </c>
      <c s="7" r="F5" t="n">
        <v>1400000</v>
      </c>
    </row>
    <row r="6" spans="1:6">
      <c s="4" r="A6" t="s">
        <v>236</v>
      </c>
      <c s="4" r="D6" t="s">
        <v>237</v>
      </c>
    </row>
    <row r="7" spans="1:6">
      <c s="4" r="A7" t="s">
        <v>238</v>
      </c>
      <c s="6" r="B7" t="n">
        <v>6251956</v>
      </c>
      <c s="6" r="C7" t="n">
        <v>2161483</v>
      </c>
      <c s="6" r="D7" t="n">
        <v>6251956</v>
      </c>
      <c s="6" r="E7" t="n">
        <v>2161483</v>
      </c>
    </row>
    <row r="8" spans="1:6">
      <c s="4" r="A8" t="s">
        <v>239</v>
      </c>
    </row>
    <row r="9" spans="1:6">
      <c s="4" r="A9" t="s">
        <v>240</v>
      </c>
      <c s="4" r="D9" t="s">
        <v>241</v>
      </c>
    </row>
    <row r="10" spans="1:6">
      <c s="4" r="A10" t="s">
        <v>242</v>
      </c>
    </row>
    <row r="11" spans="1:6">
      <c s="4" r="A11" t="s">
        <v>238</v>
      </c>
      <c s="6" r="C11" t="n">
        <v>12306</v>
      </c>
      <c s="6" r="E11" t="n">
        <v>123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243</v>
      </c>
      <c s="2" r="B1" t="s">
        <v>1</v>
      </c>
    </row>
    <row r="2" spans="1:3">
      <c s="2" r="B2" t="s">
        <v>244</v>
      </c>
      <c s="2" r="C2" t="s">
        <v>245</v>
      </c>
    </row>
    <row r="3" spans="1:3">
      <c s="3" r="A3" t="s">
        <v>246</v>
      </c>
    </row>
    <row r="4" spans="1:3">
      <c s="4" r="A4" t="s">
        <v>247</v>
      </c>
      <c s="7" r="B4" t="n">
        <v>68570</v>
      </c>
      <c s="7" r="C4" t="n">
        <v>109590</v>
      </c>
    </row>
    <row r="5" spans="1:3">
      <c s="4" r="A5" t="s">
        <v>248</v>
      </c>
      <c s="6" r="B5" t="n">
        <v>32</v>
      </c>
      <c s="6" r="C5" t="n">
        <v>1</v>
      </c>
    </row>
    <row r="6" spans="1:3">
      <c s="4" r="A6" t="s">
        <v>249</v>
      </c>
      <c s="6" r="C6" t="n">
        <v>-16</v>
      </c>
    </row>
    <row r="7" spans="1:3">
      <c s="4" r="A7" t="s">
        <v>250</v>
      </c>
      <c s="6" r="B7" t="n">
        <v>68602</v>
      </c>
      <c s="6" r="C7" t="n">
        <v>109575</v>
      </c>
    </row>
    <row r="8" spans="1:3">
      <c s="3" r="A8" t="s">
        <v>251</v>
      </c>
    </row>
    <row r="9" spans="1:3">
      <c s="4" r="A9" t="s">
        <v>143</v>
      </c>
      <c s="6" r="B9" t="n">
        <v>10031</v>
      </c>
      <c s="6" r="C9" t="n">
        <v>50964</v>
      </c>
    </row>
    <row r="10" spans="1:3">
      <c s="4" r="A10" t="s">
        <v>32</v>
      </c>
      <c s="6" r="B10" t="n">
        <v>4872</v>
      </c>
      <c s="6" r="C10" t="n">
        <v>4831</v>
      </c>
    </row>
    <row r="11" spans="1:3">
      <c s="4" r="A11" t="s">
        <v>28</v>
      </c>
      <c s="6" r="B11" t="n">
        <v>53699</v>
      </c>
      <c s="6" r="C11" t="n">
        <v>53780</v>
      </c>
    </row>
    <row r="12" spans="1:3">
      <c s="4" r="A12" t="s">
        <v>250</v>
      </c>
      <c s="7" r="B12" t="n">
        <v>68602</v>
      </c>
      <c s="6" r="C12" t="n">
        <v>109575</v>
      </c>
    </row>
    <row r="13" spans="1:3">
      <c s="3" r="A13" t="s">
        <v>252</v>
      </c>
    </row>
    <row r="14" spans="1:3">
      <c s="4" r="A14" t="s">
        <v>253</v>
      </c>
      <c s="6" r="B14" t="n">
        <v>0</v>
      </c>
    </row>
    <row r="15" spans="1:3">
      <c s="4" r="A15" t="s">
        <v>254</v>
      </c>
      <c s="4" r="B15" t="s">
        <v>255</v>
      </c>
    </row>
    <row r="16" spans="1:3">
      <c s="4" r="A16" t="s">
        <v>256</v>
      </c>
    </row>
    <row r="17" spans="1:3">
      <c s="3" r="A17" t="s">
        <v>246</v>
      </c>
    </row>
    <row r="18" spans="1:3">
      <c s="4" r="A18" t="s">
        <v>247</v>
      </c>
      <c s="7" r="B18" t="n">
        <v>14903</v>
      </c>
      <c s="6" r="C18" t="n">
        <v>39998</v>
      </c>
    </row>
    <row r="19" spans="1:3">
      <c s="4" r="A19" t="s">
        <v>250</v>
      </c>
      <c s="6" r="B19" t="n">
        <v>14903</v>
      </c>
      <c s="6" r="C19" t="n">
        <v>39998</v>
      </c>
    </row>
    <row r="20" spans="1:3">
      <c s="3" r="A20" t="s">
        <v>251</v>
      </c>
    </row>
    <row r="21" spans="1:3">
      <c s="4" r="A21" t="s">
        <v>250</v>
      </c>
      <c s="6" r="B21" t="n">
        <v>14903</v>
      </c>
      <c s="6" r="C21" t="n">
        <v>39998</v>
      </c>
    </row>
    <row r="22" spans="1:3">
      <c s="4" r="A22" t="s">
        <v>257</v>
      </c>
    </row>
    <row r="23" spans="1:3">
      <c s="3" r="A23" t="s">
        <v>246</v>
      </c>
    </row>
    <row r="24" spans="1:3">
      <c s="4" r="A24" t="s">
        <v>247</v>
      </c>
      <c s="6" r="B24" t="n">
        <v>14018</v>
      </c>
      <c s="6" r="C24" t="n">
        <v>4006</v>
      </c>
    </row>
    <row r="25" spans="1:3">
      <c s="4" r="A25" t="s">
        <v>248</v>
      </c>
      <c s="6" r="B25" t="n">
        <v>16</v>
      </c>
    </row>
    <row r="26" spans="1:3">
      <c s="4" r="A26" t="s">
        <v>250</v>
      </c>
      <c s="6" r="B26" t="n">
        <v>14034</v>
      </c>
      <c s="6" r="C26" t="n">
        <v>4006</v>
      </c>
    </row>
    <row r="27" spans="1:3">
      <c s="3" r="A27" t="s">
        <v>251</v>
      </c>
    </row>
    <row r="28" spans="1:3">
      <c s="4" r="A28" t="s">
        <v>250</v>
      </c>
      <c s="6" r="B28" t="n">
        <v>14034</v>
      </c>
      <c s="6" r="C28" t="n">
        <v>4006</v>
      </c>
    </row>
    <row r="29" spans="1:3">
      <c s="4" r="A29" t="s">
        <v>258</v>
      </c>
    </row>
    <row r="30" spans="1:3">
      <c s="3" r="A30" t="s">
        <v>246</v>
      </c>
    </row>
    <row r="31" spans="1:3">
      <c s="4" r="A31" t="s">
        <v>247</v>
      </c>
      <c s="6" r="B31" t="n">
        <v>39649</v>
      </c>
      <c s="6" r="C31" t="n">
        <v>65586</v>
      </c>
    </row>
    <row r="32" spans="1:3">
      <c s="4" r="A32" t="s">
        <v>248</v>
      </c>
      <c s="6" r="B32" t="n">
        <v>16</v>
      </c>
      <c s="6" r="C32" t="n">
        <v>1</v>
      </c>
    </row>
    <row r="33" spans="1:3">
      <c s="4" r="A33" t="s">
        <v>249</v>
      </c>
      <c s="6" r="C33" t="n">
        <v>-16</v>
      </c>
    </row>
    <row r="34" spans="1:3">
      <c s="4" r="A34" t="s">
        <v>250</v>
      </c>
      <c s="6" r="B34" t="n">
        <v>39665</v>
      </c>
      <c s="6" r="C34" t="n">
        <v>65571</v>
      </c>
    </row>
    <row r="35" spans="1:3">
      <c s="3" r="A35" t="s">
        <v>251</v>
      </c>
    </row>
    <row r="36" spans="1:3">
      <c s="4" r="A36" t="s">
        <v>250</v>
      </c>
      <c s="7" r="B36" t="n">
        <v>39665</v>
      </c>
      <c s="7" r="C36" t="n">
        <v>655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9</v>
      </c>
      <c s="2" r="B1" t="s">
        <v>1</v>
      </c>
    </row>
    <row r="2" spans="1:4">
      <c s="2" r="B2" t="s">
        <v>2</v>
      </c>
      <c s="2" r="C2" t="s">
        <v>66</v>
      </c>
      <c s="2" r="D2" t="s">
        <v>25</v>
      </c>
    </row>
    <row r="3" spans="1:4">
      <c s="3" r="A3" t="s">
        <v>260</v>
      </c>
    </row>
    <row r="4" spans="1:4">
      <c s="4" r="A4" t="s">
        <v>261</v>
      </c>
      <c s="7" r="B4" t="n">
        <v>29847</v>
      </c>
      <c s="7" r="D4" t="n">
        <v>27430</v>
      </c>
    </row>
    <row r="5" spans="1:4">
      <c s="4" r="A5" t="s">
        <v>262</v>
      </c>
      <c s="6" r="B5" t="n">
        <v>-11139</v>
      </c>
      <c s="6" r="D5" t="n">
        <v>-8721</v>
      </c>
    </row>
    <row r="6" spans="1:4">
      <c s="4" r="A6" t="s">
        <v>263</v>
      </c>
      <c s="6" r="B6" t="n">
        <v>18708</v>
      </c>
      <c s="6" r="D6" t="n">
        <v>18709</v>
      </c>
    </row>
    <row r="7" spans="1:4">
      <c s="4" r="A7" t="s">
        <v>89</v>
      </c>
      <c s="6" r="B7" t="n">
        <v>3251</v>
      </c>
      <c s="7" r="C7" t="n">
        <v>2295</v>
      </c>
    </row>
    <row r="8" spans="1:4">
      <c s="4" r="A8" t="s">
        <v>264</v>
      </c>
    </row>
    <row r="9" spans="1:4">
      <c s="3" r="A9" t="s">
        <v>260</v>
      </c>
    </row>
    <row r="10" spans="1:4">
      <c s="4" r="A10" t="s">
        <v>261</v>
      </c>
      <c s="6" r="B10" t="n">
        <v>1259</v>
      </c>
      <c s="6" r="D10" t="n">
        <v>2548</v>
      </c>
    </row>
    <row r="11" spans="1:4">
      <c s="4" r="A11" t="s">
        <v>265</v>
      </c>
    </row>
    <row r="12" spans="1:4">
      <c s="3" r="A12" t="s">
        <v>260</v>
      </c>
    </row>
    <row r="13" spans="1:4">
      <c s="4" r="A13" t="s">
        <v>261</v>
      </c>
      <c s="6" r="B13" t="n">
        <v>10764</v>
      </c>
      <c s="6" r="D13" t="n">
        <v>10461</v>
      </c>
    </row>
    <row r="14" spans="1:4">
      <c s="4" r="A14" t="s">
        <v>266</v>
      </c>
    </row>
    <row r="15" spans="1:4">
      <c s="3" r="A15" t="s">
        <v>260</v>
      </c>
    </row>
    <row r="16" spans="1:4">
      <c s="4" r="A16" t="s">
        <v>261</v>
      </c>
      <c s="6" r="B16" t="n">
        <v>7960</v>
      </c>
      <c s="6" r="D16" t="n">
        <v>8224</v>
      </c>
    </row>
    <row r="17" spans="1:4">
      <c s="4" r="A17" t="s">
        <v>267</v>
      </c>
    </row>
    <row r="18" spans="1:4">
      <c s="3" r="A18" t="s">
        <v>260</v>
      </c>
    </row>
    <row r="19" spans="1:4">
      <c s="4" r="A19" t="s">
        <v>261</v>
      </c>
      <c s="6" r="B19" t="n">
        <v>2488</v>
      </c>
      <c s="6" r="D19" t="n">
        <v>2397</v>
      </c>
    </row>
    <row r="20" spans="1:4">
      <c s="4" r="A20" t="s">
        <v>268</v>
      </c>
    </row>
    <row r="21" spans="1:4">
      <c s="3" r="A21" t="s">
        <v>260</v>
      </c>
    </row>
    <row r="22" spans="1:4">
      <c s="4" r="A22" t="s">
        <v>261</v>
      </c>
      <c s="6" r="B22" t="n">
        <v>2435</v>
      </c>
      <c s="6" r="D22" t="n">
        <v>2368</v>
      </c>
    </row>
    <row r="23" spans="1:4">
      <c s="4" r="A23" t="s">
        <v>269</v>
      </c>
    </row>
    <row r="24" spans="1:4">
      <c s="3" r="A24" t="s">
        <v>260</v>
      </c>
    </row>
    <row r="25" spans="1:4">
      <c s="4" r="A25" t="s">
        <v>261</v>
      </c>
      <c s="6" r="B25" t="n">
        <v>210</v>
      </c>
      <c s="6" r="D25" t="n">
        <v>210</v>
      </c>
    </row>
    <row r="26" spans="1:4">
      <c s="4" r="A26" t="s">
        <v>270</v>
      </c>
    </row>
    <row r="27" spans="1:4">
      <c s="3" r="A27" t="s">
        <v>260</v>
      </c>
    </row>
    <row r="28" spans="1:4">
      <c s="4" r="A28" t="s">
        <v>261</v>
      </c>
      <c s="6" r="B28" t="n">
        <v>20</v>
      </c>
      <c s="6" r="D28" t="n">
        <v>20</v>
      </c>
    </row>
    <row r="29" spans="1:4">
      <c s="4" r="A29" t="s">
        <v>271</v>
      </c>
    </row>
    <row r="30" spans="1:4">
      <c s="3" r="A30" t="s">
        <v>260</v>
      </c>
    </row>
    <row r="31" spans="1:4">
      <c s="4" r="A31" t="s">
        <v>261</v>
      </c>
      <c s="7" r="B31" t="n">
        <v>4711</v>
      </c>
      <c s="7" r="D31" t="n">
        <v>12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5</v>
      </c>
    </row>
    <row r="2" spans="1:3">
      <c s="3" r="A2" t="s">
        <v>37</v>
      </c>
    </row>
    <row r="3" spans="1:3">
      <c s="4" r="A3" t="s">
        <v>273</v>
      </c>
      <c s="7" r="B3" t="n">
        <v>2264</v>
      </c>
      <c s="7" r="C3" t="n">
        <v>2307</v>
      </c>
    </row>
    <row r="4" spans="1:3">
      <c s="4" r="A4" t="s">
        <v>274</v>
      </c>
      <c s="6" r="B4" t="n">
        <v>333</v>
      </c>
      <c s="6" r="C4" t="n">
        <v>426</v>
      </c>
    </row>
    <row r="5" spans="1:3">
      <c s="4" r="A5" t="s">
        <v>275</v>
      </c>
      <c s="6" r="B5" t="n">
        <v>274</v>
      </c>
      <c s="6" r="C5" t="n">
        <v>272</v>
      </c>
    </row>
    <row r="6" spans="1:3">
      <c s="4" r="A6" t="s">
        <v>276</v>
      </c>
      <c s="6" r="B6" t="n">
        <v>468</v>
      </c>
    </row>
    <row r="7" spans="1:3">
      <c s="4" r="A7" t="s">
        <v>277</v>
      </c>
      <c s="6" r="B7" t="n">
        <v>848</v>
      </c>
      <c s="6" r="C7" t="n">
        <v>1248</v>
      </c>
    </row>
    <row r="8" spans="1:3">
      <c s="4" r="A8" t="s">
        <v>278</v>
      </c>
      <c s="7" r="B8" t="n">
        <v>4187</v>
      </c>
      <c s="7" r="C8" t="n">
        <v>42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v>
      </c>
      <c s="2" r="C1" t="s">
        <v>25</v>
      </c>
    </row>
    <row r="2" spans="1:3">
      <c s="3" r="A2" t="s">
        <v>43</v>
      </c>
    </row>
    <row r="3" spans="1:3">
      <c s="4" r="A3" t="s">
        <v>280</v>
      </c>
      <c s="7" r="B3" t="n">
        <v>4477</v>
      </c>
      <c s="7" r="C3" t="n">
        <v>107</v>
      </c>
    </row>
    <row r="4" spans="1:3">
      <c s="4" r="A4" t="s">
        <v>281</v>
      </c>
      <c s="6" r="B4" t="n">
        <v>2269</v>
      </c>
      <c s="6" r="C4" t="n">
        <v>98</v>
      </c>
    </row>
    <row r="5" spans="1:3">
      <c s="4" r="A5" t="s">
        <v>282</v>
      </c>
      <c s="6" r="B5" t="n">
        <v>174</v>
      </c>
      <c s="6" r="C5" t="n">
        <v>138</v>
      </c>
    </row>
    <row r="6" spans="1:3">
      <c s="4" r="A6" t="s">
        <v>283</v>
      </c>
      <c s="7" r="B6" t="n">
        <v>6920</v>
      </c>
      <c s="7" r="C6" t="n">
        <v>3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4</v>
      </c>
      <c s="2" r="B1" t="s">
        <v>2</v>
      </c>
      <c s="2" r="C1" t="s">
        <v>25</v>
      </c>
    </row>
    <row r="2" spans="1:3">
      <c s="3" r="A2" t="s">
        <v>55</v>
      </c>
    </row>
    <row r="3" spans="1:3">
      <c s="4" r="A3" t="s">
        <v>56</v>
      </c>
      <c s="8" r="B3" t="n">
        <v>0.0001</v>
      </c>
      <c s="8" r="C3" t="n">
        <v>0.0001</v>
      </c>
    </row>
    <row r="4" spans="1:3">
      <c s="4" r="A4" t="s">
        <v>57</v>
      </c>
      <c s="6" r="B4" t="n">
        <v>20000000</v>
      </c>
      <c s="6" r="C4" t="n">
        <v>20000000</v>
      </c>
    </row>
    <row r="5" spans="1:3">
      <c s="4" r="A5" t="s">
        <v>58</v>
      </c>
      <c s="6" r="B5" t="n">
        <v>0</v>
      </c>
      <c s="6" r="C5" t="n">
        <v>0</v>
      </c>
    </row>
    <row r="6" spans="1:3">
      <c s="4" r="A6" t="s">
        <v>59</v>
      </c>
      <c s="6" r="B6" t="n">
        <v>0</v>
      </c>
      <c s="6" r="C6" t="n">
        <v>0</v>
      </c>
    </row>
    <row r="7" spans="1:3">
      <c s="4" r="A7" t="s">
        <v>60</v>
      </c>
      <c s="8" r="B7" t="n">
        <v>0.0001</v>
      </c>
      <c s="8" r="C7" t="n">
        <v>0.0001</v>
      </c>
    </row>
    <row r="8" spans="1:3">
      <c s="4" r="A8" t="s">
        <v>61</v>
      </c>
      <c s="6" r="B8" t="n">
        <v>400000000</v>
      </c>
      <c s="6" r="C8" t="n">
        <v>400000000</v>
      </c>
    </row>
    <row r="9" spans="1:3">
      <c s="4" r="A9" t="s">
        <v>62</v>
      </c>
      <c s="6" r="B9" t="n">
        <v>32264451</v>
      </c>
      <c s="6" r="C9" t="n">
        <v>31935121</v>
      </c>
    </row>
    <row r="10" spans="1:3">
      <c s="4" r="A10" t="s">
        <v>63</v>
      </c>
      <c s="6" r="B10" t="n">
        <v>32264451</v>
      </c>
      <c s="6" r="C10" t="n">
        <v>31935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84</v>
      </c>
      <c s="2" r="B1" t="s">
        <v>2</v>
      </c>
      <c s="2" r="C1" t="s">
        <v>25</v>
      </c>
    </row>
    <row r="2" spans="1:3">
      <c s="4" r="A2" t="s">
        <v>285</v>
      </c>
      <c s="7" r="B2" t="n">
        <v>68602</v>
      </c>
      <c s="7" r="C2" t="n">
        <v>109575</v>
      </c>
    </row>
    <row r="3" spans="1:3">
      <c s="4" r="A3" t="s">
        <v>286</v>
      </c>
      <c s="6" r="B3" t="n">
        <v>0</v>
      </c>
      <c s="6" r="C3" t="n">
        <v>0</v>
      </c>
    </row>
    <row r="4" spans="1:3">
      <c s="4" r="A4" t="s">
        <v>287</v>
      </c>
      <c s="6" r="B4" t="n">
        <v>0</v>
      </c>
      <c s="6" r="C4" t="n">
        <v>0</v>
      </c>
    </row>
    <row r="5" spans="1:3">
      <c s="4" r="A5" t="s">
        <v>288</v>
      </c>
    </row>
    <row r="6" spans="1:3">
      <c s="4" r="A6" t="s">
        <v>285</v>
      </c>
      <c s="6" r="B6" t="n">
        <v>68602</v>
      </c>
      <c s="6" r="C6" t="n">
        <v>109575</v>
      </c>
    </row>
    <row r="7" spans="1:3">
      <c s="4" r="A7" t="s">
        <v>289</v>
      </c>
    </row>
    <row r="8" spans="1:3">
      <c s="4" r="A8" t="s">
        <v>285</v>
      </c>
      <c s="6" r="B8" t="n">
        <v>28937</v>
      </c>
      <c s="6" r="C8" t="n">
        <v>44004</v>
      </c>
    </row>
    <row r="9" spans="1:3">
      <c s="4" r="A9" t="s">
        <v>290</v>
      </c>
    </row>
    <row r="10" spans="1:3">
      <c s="4" r="A10" t="s">
        <v>285</v>
      </c>
      <c s="6" r="B10" t="n">
        <v>39665</v>
      </c>
      <c s="6" r="C10" t="n">
        <v>65571</v>
      </c>
    </row>
    <row r="11" spans="1:3">
      <c s="4" r="A11" t="s">
        <v>291</v>
      </c>
    </row>
    <row r="12" spans="1:3">
      <c s="4" r="A12" t="s">
        <v>292</v>
      </c>
      <c s="6" r="B12" t="n">
        <v>11125</v>
      </c>
      <c s="6" r="C12" t="n">
        <v>7040</v>
      </c>
    </row>
    <row r="13" spans="1:3">
      <c s="4" r="A13" t="s">
        <v>293</v>
      </c>
    </row>
    <row r="14" spans="1:3">
      <c s="4" r="A14" t="s">
        <v>292</v>
      </c>
      <c s="6" r="B14" t="n">
        <v>10951</v>
      </c>
      <c s="6" r="C14" t="n">
        <v>6952</v>
      </c>
    </row>
    <row r="15" spans="1:3">
      <c s="4" r="A15" t="s">
        <v>294</v>
      </c>
    </row>
    <row r="16" spans="1:3">
      <c s="4" r="A16" t="s">
        <v>285</v>
      </c>
      <c s="6" r="B16" t="n">
        <v>14903</v>
      </c>
      <c s="6" r="C16" t="n">
        <v>39998</v>
      </c>
    </row>
    <row r="17" spans="1:3">
      <c s="4" r="A17" t="s">
        <v>295</v>
      </c>
    </row>
    <row r="18" spans="1:3">
      <c s="4" r="A18" t="s">
        <v>285</v>
      </c>
      <c s="6" r="B18" t="n">
        <v>14903</v>
      </c>
      <c s="6" r="C18" t="n">
        <v>39998</v>
      </c>
    </row>
    <row r="19" spans="1:3">
      <c s="4" r="A19" t="s">
        <v>257</v>
      </c>
    </row>
    <row r="20" spans="1:3">
      <c s="4" r="A20" t="s">
        <v>285</v>
      </c>
      <c s="6" r="B20" t="n">
        <v>14034</v>
      </c>
      <c s="6" r="C20" t="n">
        <v>4006</v>
      </c>
    </row>
    <row r="21" spans="1:3">
      <c s="4" r="A21" t="s">
        <v>296</v>
      </c>
    </row>
    <row r="22" spans="1:3">
      <c s="4" r="A22" t="s">
        <v>285</v>
      </c>
      <c s="6" r="B22" t="n">
        <v>14034</v>
      </c>
      <c s="6" r="C22" t="n">
        <v>4006</v>
      </c>
    </row>
    <row r="23" spans="1:3">
      <c s="4" r="A23" t="s">
        <v>297</v>
      </c>
    </row>
    <row r="24" spans="1:3">
      <c s="4" r="A24" t="s">
        <v>285</v>
      </c>
      <c s="6" r="B24" t="n">
        <v>14034</v>
      </c>
      <c s="6" r="C24" t="n">
        <v>4006</v>
      </c>
    </row>
    <row r="25" spans="1:3">
      <c s="4" r="A25" t="s">
        <v>258</v>
      </c>
    </row>
    <row r="26" spans="1:3">
      <c s="4" r="A26" t="s">
        <v>285</v>
      </c>
      <c s="6" r="B26" t="n">
        <v>39665</v>
      </c>
      <c s="6" r="C26" t="n">
        <v>65571</v>
      </c>
    </row>
    <row r="27" spans="1:3">
      <c s="4" r="A27" t="s">
        <v>298</v>
      </c>
    </row>
    <row r="28" spans="1:3">
      <c s="4" r="A28" t="s">
        <v>285</v>
      </c>
      <c s="6" r="B28" t="n">
        <v>39665</v>
      </c>
      <c s="6" r="C28" t="n">
        <v>65571</v>
      </c>
    </row>
    <row r="29" spans="1:3">
      <c s="4" r="A29" t="s">
        <v>299</v>
      </c>
    </row>
    <row r="30" spans="1:3">
      <c s="4" r="A30" t="s">
        <v>285</v>
      </c>
      <c s="7" r="B30" t="n">
        <v>39665</v>
      </c>
      <c s="7" r="C30" t="n">
        <v>655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00</v>
      </c>
      <c s="2" r="B1" t="s">
        <v>301</v>
      </c>
      <c s="2" r="C1" t="s">
        <v>1</v>
      </c>
    </row>
    <row r="2" spans="1:5">
      <c s="2" r="B2" t="s">
        <v>302</v>
      </c>
      <c s="2" r="C2" t="s">
        <v>2</v>
      </c>
      <c s="2" r="D2" t="s">
        <v>66</v>
      </c>
      <c s="2" r="E2" t="s">
        <v>25</v>
      </c>
    </row>
    <row r="3" spans="1:5">
      <c s="3" r="A3" t="s">
        <v>303</v>
      </c>
    </row>
    <row r="4" spans="1:5">
      <c s="4" r="A4" t="s">
        <v>304</v>
      </c>
      <c s="7" r="C4" t="n">
        <v>4078</v>
      </c>
    </row>
    <row r="5" spans="1:5">
      <c s="6" r="A5" t="n">
        <v>2017</v>
      </c>
      <c s="6" r="C5" t="n">
        <v>7043</v>
      </c>
    </row>
    <row r="6" spans="1:5">
      <c s="6" r="A6" t="n">
        <v>2018</v>
      </c>
      <c s="6" r="C6" t="n">
        <v>6898</v>
      </c>
    </row>
    <row r="7" spans="1:5">
      <c s="6" r="A7" t="n">
        <v>2019</v>
      </c>
      <c s="6" r="C7" t="n">
        <v>6946</v>
      </c>
    </row>
    <row r="8" spans="1:5">
      <c s="6" r="A8" t="n">
        <v>2020</v>
      </c>
      <c s="6" r="C8" t="n">
        <v>6917</v>
      </c>
    </row>
    <row r="9" spans="1:5">
      <c s="4" r="A9" t="s">
        <v>305</v>
      </c>
      <c s="6" r="C9" t="n">
        <v>44216</v>
      </c>
    </row>
    <row r="10" spans="1:5">
      <c s="4" r="A10" t="s">
        <v>306</v>
      </c>
      <c s="6" r="C10" t="n">
        <v>76098</v>
      </c>
    </row>
    <row r="11" spans="1:5">
      <c s="4" r="A11" t="s">
        <v>307</v>
      </c>
      <c s="6" r="C11" t="n">
        <v>3900</v>
      </c>
      <c s="7" r="D11" t="n">
        <v>1700</v>
      </c>
    </row>
    <row r="12" spans="1:5">
      <c s="4" r="A12" t="s">
        <v>308</v>
      </c>
    </row>
    <row r="13" spans="1:5">
      <c s="4" r="A13" t="s">
        <v>309</v>
      </c>
      <c s="4" r="B13" t="s">
        <v>310</v>
      </c>
    </row>
    <row r="14" spans="1:5">
      <c s="4" r="A14" t="s">
        <v>311</v>
      </c>
      <c s="4" r="B14" t="s">
        <v>310</v>
      </c>
    </row>
    <row r="15" spans="1:5">
      <c s="4" r="A15" t="s">
        <v>312</v>
      </c>
      <c s="7" r="B15" t="n">
        <v>4600</v>
      </c>
    </row>
    <row r="16" spans="1:5">
      <c s="4" r="A16" t="s">
        <v>313</v>
      </c>
      <c s="7" r="B16" t="n">
        <v>5200</v>
      </c>
    </row>
    <row r="17" spans="1:5">
      <c s="4" r="A17" t="s">
        <v>314</v>
      </c>
      <c s="6" r="C17" t="n">
        <v>2900</v>
      </c>
    </row>
    <row r="18" spans="1:5">
      <c s="3" r="A18" t="s">
        <v>303</v>
      </c>
    </row>
    <row r="19" spans="1:5">
      <c s="4" r="A19" t="s">
        <v>306</v>
      </c>
      <c s="6" r="C19" t="n">
        <v>71900</v>
      </c>
    </row>
    <row r="20" spans="1:5">
      <c s="4" r="A20" t="s">
        <v>315</v>
      </c>
    </row>
    <row r="21" spans="1:5">
      <c s="4" r="A21" t="s">
        <v>312</v>
      </c>
      <c s="7" r="C21" t="n">
        <v>1500</v>
      </c>
      <c s="7" r="E21" t="n">
        <v>15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s="1" r="A1" t="s">
        <v>316</v>
      </c>
      <c s="2" r="B1" t="s">
        <v>301</v>
      </c>
      <c s="2" r="C1" t="s">
        <v>1</v>
      </c>
    </row>
    <row r="2" spans="1:5">
      <c s="2" r="B2" t="s">
        <v>317</v>
      </c>
      <c s="2" r="C2" t="s">
        <v>2</v>
      </c>
      <c s="2" r="D2" t="s">
        <v>66</v>
      </c>
      <c s="2" r="E2" t="s">
        <v>25</v>
      </c>
    </row>
    <row r="3" spans="1:5">
      <c s="3" r="A3" t="s">
        <v>318</v>
      </c>
    </row>
    <row r="4" spans="1:5">
      <c s="4" r="A4" t="s">
        <v>304</v>
      </c>
      <c s="7" r="C4" t="n">
        <v>1533000</v>
      </c>
    </row>
    <row r="5" spans="1:5">
      <c s="6" r="A5" t="n">
        <v>2017</v>
      </c>
      <c s="6" r="C5" t="n">
        <v>3008000</v>
      </c>
    </row>
    <row r="6" spans="1:5">
      <c s="6" r="A6" t="n">
        <v>2018</v>
      </c>
      <c s="6" r="C6" t="n">
        <v>2919000</v>
      </c>
    </row>
    <row r="7" spans="1:5">
      <c s="6" r="A7" t="n">
        <v>2019</v>
      </c>
      <c s="6" r="C7" t="n">
        <v>2833000</v>
      </c>
    </row>
    <row r="8" spans="1:5">
      <c s="6" r="A8" t="n">
        <v>2020</v>
      </c>
      <c s="6" r="C8" t="n">
        <v>1612000</v>
      </c>
    </row>
    <row r="9" spans="1:5">
      <c s="4" r="A9" t="s">
        <v>319</v>
      </c>
      <c s="6" r="C9" t="n">
        <v>11905000</v>
      </c>
    </row>
    <row r="10" spans="1:5">
      <c s="4" r="A10" t="s">
        <v>320</v>
      </c>
      <c s="6" r="C10" t="n">
        <v>-39000</v>
      </c>
    </row>
    <row r="11" spans="1:5">
      <c s="4" r="A11" t="s">
        <v>321</v>
      </c>
      <c s="6" r="C11" t="n">
        <v>-741000</v>
      </c>
    </row>
    <row r="12" spans="1:5">
      <c s="4" r="A12" t="s">
        <v>322</v>
      </c>
      <c s="6" r="C12" t="n">
        <v>11125000</v>
      </c>
    </row>
    <row r="13" spans="1:5">
      <c s="4" r="A13" t="s">
        <v>323</v>
      </c>
      <c s="6" r="C13" t="n">
        <v>-2725000</v>
      </c>
      <c s="7" r="E13" t="n">
        <v>-1536000</v>
      </c>
    </row>
    <row r="14" spans="1:5">
      <c s="4" r="A14" t="s">
        <v>324</v>
      </c>
      <c s="6" r="C14" t="n">
        <v>8400000</v>
      </c>
      <c s="7" r="E14" t="n">
        <v>5504000</v>
      </c>
    </row>
    <row r="15" spans="1:5">
      <c s="4" r="A15" t="s">
        <v>325</v>
      </c>
    </row>
    <row r="16" spans="1:5">
      <c s="4" r="A16" t="s">
        <v>326</v>
      </c>
      <c s="7" r="B16" t="n">
        <v>2500000</v>
      </c>
    </row>
    <row r="17" spans="1:5">
      <c s="4" r="A17" t="s">
        <v>327</v>
      </c>
    </row>
    <row r="18" spans="1:5">
      <c s="4" r="A18" t="s">
        <v>326</v>
      </c>
      <c s="7" r="B18" t="n">
        <v>15000000</v>
      </c>
    </row>
    <row r="19" spans="1:5">
      <c s="4" r="A19" t="s">
        <v>328</v>
      </c>
      <c s="6" r="C19" t="n">
        <v>11100000</v>
      </c>
    </row>
    <row r="20" spans="1:5">
      <c s="4" r="A20" t="s">
        <v>329</v>
      </c>
      <c s="6" r="C20" t="n">
        <v>47000</v>
      </c>
    </row>
    <row r="21" spans="1:5">
      <c s="4" r="A21" t="s">
        <v>77</v>
      </c>
      <c s="7" r="C21" t="n">
        <v>124000</v>
      </c>
      <c s="7" r="D21" t="n">
        <v>0</v>
      </c>
    </row>
    <row r="22" spans="1:5">
      <c s="4" r="A22" t="s">
        <v>330</v>
      </c>
    </row>
    <row r="23" spans="1:5">
      <c s="4" r="A23" t="s">
        <v>331</v>
      </c>
      <c s="4" r="B23" t="s">
        <v>33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s="1" r="A1" t="s">
        <v>333</v>
      </c>
      <c s="2" r="B1" t="s">
        <v>1</v>
      </c>
    </row>
    <row r="2" spans="1:4">
      <c s="2" r="B2" t="s">
        <v>2</v>
      </c>
      <c s="2" r="C2" t="s">
        <v>66</v>
      </c>
      <c s="2" r="D2" t="s">
        <v>25</v>
      </c>
    </row>
    <row r="3" spans="1:4">
      <c s="3" r="A3" t="s">
        <v>334</v>
      </c>
    </row>
    <row r="4" spans="1:4">
      <c s="4" r="A4" t="s">
        <v>311</v>
      </c>
      <c s="4" r="B4" t="s">
        <v>241</v>
      </c>
    </row>
    <row r="5" spans="1:4">
      <c s="4" r="A5" t="s">
        <v>304</v>
      </c>
      <c s="7" r="B5" t="n">
        <v>837000</v>
      </c>
    </row>
    <row r="6" spans="1:4">
      <c s="6" r="A6" t="n">
        <v>2017</v>
      </c>
      <c s="6" r="B6" t="n">
        <v>1350000</v>
      </c>
    </row>
    <row r="7" spans="1:4">
      <c s="6" r="A7" t="n">
        <v>2018</v>
      </c>
      <c s="6" r="B7" t="n">
        <v>269000</v>
      </c>
    </row>
    <row r="8" spans="1:4">
      <c s="4" r="A8" t="s">
        <v>335</v>
      </c>
      <c s="6" r="B8" t="n">
        <v>2456000</v>
      </c>
    </row>
    <row r="9" spans="1:4">
      <c s="4" r="A9" t="s">
        <v>321</v>
      </c>
      <c s="6" r="B9" t="n">
        <v>-87000</v>
      </c>
    </row>
    <row r="10" spans="1:4">
      <c s="4" r="A10" t="s">
        <v>336</v>
      </c>
      <c s="6" r="B10" t="n">
        <v>2369000</v>
      </c>
    </row>
    <row r="11" spans="1:4">
      <c s="4" r="A11" t="s">
        <v>323</v>
      </c>
      <c s="6" r="B11" t="n">
        <v>-1456000</v>
      </c>
      <c s="7" r="D11" t="n">
        <v>-1588000</v>
      </c>
    </row>
    <row r="12" spans="1:4">
      <c s="4" r="A12" t="s">
        <v>337</v>
      </c>
      <c s="6" r="B12" t="n">
        <v>913000</v>
      </c>
      <c s="6" r="D12" t="n">
        <v>1576000</v>
      </c>
    </row>
    <row r="13" spans="1:4">
      <c s="4" r="A13" t="s">
        <v>77</v>
      </c>
      <c s="6" r="B13" t="n">
        <v>60000</v>
      </c>
      <c s="7" r="C13" t="n">
        <v>64000</v>
      </c>
    </row>
    <row r="14" spans="1:4">
      <c s="4" r="A14" t="s">
        <v>338</v>
      </c>
      <c s="6" r="B14" t="n">
        <v>8000000</v>
      </c>
      <c s="6" r="D14" t="n">
        <v>8200000</v>
      </c>
    </row>
    <row r="15" spans="1:4">
      <c s="4" r="A15" t="s">
        <v>262</v>
      </c>
      <c s="7" r="B15" t="n">
        <v>3400000</v>
      </c>
      <c s="7" r="D15" t="n">
        <v>2800000</v>
      </c>
    </row>
    <row r="16" spans="1:4">
      <c s="4" r="A16" t="s">
        <v>339</v>
      </c>
    </row>
    <row r="17" spans="1:4">
      <c s="3" r="A17" t="s">
        <v>334</v>
      </c>
    </row>
    <row r="18" spans="1:4">
      <c s="4" r="A18" t="s">
        <v>340</v>
      </c>
      <c s="4" r="B18" t="s">
        <v>341</v>
      </c>
    </row>
    <row r="19" spans="1:4">
      <c s="4" r="A19" t="s">
        <v>230</v>
      </c>
    </row>
    <row r="20" spans="1:4">
      <c s="3" r="A20" t="s">
        <v>334</v>
      </c>
    </row>
    <row r="21" spans="1:4">
      <c s="4" r="A21" t="s">
        <v>340</v>
      </c>
      <c s="4" r="B21" t="s">
        <v>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71"/>
    <col customWidth="1" max="2" min="2" width="15"/>
    <col customWidth="1" max="3" min="3" width="25"/>
    <col customWidth="1" max="4" min="4" width="14"/>
    <col customWidth="1" max="5" min="5" width="26"/>
    <col customWidth="1" max="6" min="6" width="14"/>
  </cols>
  <sheetData>
    <row r="1" spans="1:6">
      <c s="1" r="A1" t="s">
        <v>343</v>
      </c>
      <c s="2" r="B1" t="s">
        <v>301</v>
      </c>
      <c s="2" r="C1" t="s">
        <v>1</v>
      </c>
      <c s="2" r="E1" t="s">
        <v>344</v>
      </c>
    </row>
    <row r="2" spans="1:6">
      <c s="2" r="B2" t="s">
        <v>345</v>
      </c>
      <c s="2" r="C2" t="s">
        <v>2</v>
      </c>
      <c s="2" r="D2" t="s">
        <v>66</v>
      </c>
      <c s="2" r="E2" t="s">
        <v>25</v>
      </c>
      <c s="2" r="F2" t="s">
        <v>346</v>
      </c>
    </row>
    <row r="3" spans="1:6">
      <c s="4" r="A3" t="s">
        <v>347</v>
      </c>
    </row>
    <row r="4" spans="1:6">
      <c s="3" r="A4" t="s">
        <v>348</v>
      </c>
    </row>
    <row r="5" spans="1:6">
      <c s="4" r="A5" t="s">
        <v>349</v>
      </c>
      <c s="6" r="C5" t="n">
        <v>1576121</v>
      </c>
      <c s="6" r="E5" t="n">
        <v>482818</v>
      </c>
    </row>
    <row r="6" spans="1:6">
      <c s="3" r="A6" t="s">
        <v>350</v>
      </c>
    </row>
    <row r="7" spans="1:6">
      <c s="4" r="A7" t="s">
        <v>351</v>
      </c>
      <c s="6" r="C7" t="n">
        <v>-622267</v>
      </c>
      <c s="6" r="D7" t="n">
        <v>0</v>
      </c>
    </row>
    <row r="8" spans="1:6">
      <c s="3" r="A8" t="s">
        <v>352</v>
      </c>
    </row>
    <row r="9" spans="1:6">
      <c s="4" r="A9" t="s">
        <v>353</v>
      </c>
      <c s="9" r="C9" t="n">
        <v>9.880000000000001</v>
      </c>
    </row>
    <row r="10" spans="1:6">
      <c s="4" r="A10" t="s">
        <v>354</v>
      </c>
    </row>
    <row r="11" spans="1:6">
      <c s="3" r="A11" t="s">
        <v>350</v>
      </c>
    </row>
    <row r="12" spans="1:6">
      <c s="4" r="A12" t="s">
        <v>351</v>
      </c>
      <c s="6" r="C12" t="n">
        <v>-520286</v>
      </c>
      <c s="6" r="D12" t="n">
        <v>0</v>
      </c>
    </row>
    <row r="13" spans="1:6">
      <c s="3" r="A13" t="s">
        <v>352</v>
      </c>
    </row>
    <row r="14" spans="1:6">
      <c s="4" r="A14" t="s">
        <v>353</v>
      </c>
      <c s="9" r="C14" t="n">
        <v>6.33</v>
      </c>
    </row>
    <row r="15" spans="1:6">
      <c s="4" r="A15" t="s">
        <v>130</v>
      </c>
    </row>
    <row r="16" spans="1:6">
      <c s="3" r="A16" t="s">
        <v>348</v>
      </c>
    </row>
    <row r="17" spans="1:6">
      <c s="4" r="A17" t="s">
        <v>355</v>
      </c>
      <c s="4" r="C17" t="s">
        <v>356</v>
      </c>
    </row>
    <row r="18" spans="1:6">
      <c s="4" r="A18" t="s">
        <v>357</v>
      </c>
      <c s="4" r="C18" t="s">
        <v>358</v>
      </c>
    </row>
    <row r="19" spans="1:6">
      <c s="4" r="A19" t="s">
        <v>359</v>
      </c>
      <c s="4" r="C19" t="s">
        <v>360</v>
      </c>
    </row>
    <row r="20" spans="1:6">
      <c s="4" r="A20" t="s">
        <v>361</v>
      </c>
    </row>
    <row r="21" spans="1:6">
      <c s="3" r="A21" t="s">
        <v>350</v>
      </c>
    </row>
    <row r="22" spans="1:6">
      <c s="4" r="A22" t="s">
        <v>362</v>
      </c>
      <c s="6" r="C22" t="n">
        <v>1350728</v>
      </c>
      <c s="6" r="E22" t="n">
        <v>2268938</v>
      </c>
    </row>
    <row r="23" spans="1:6">
      <c s="4" r="A23" t="s">
        <v>363</v>
      </c>
      <c s="6" r="C23" t="n">
        <v>3659713</v>
      </c>
    </row>
    <row r="24" spans="1:6">
      <c s="4" r="A24" t="s">
        <v>364</v>
      </c>
      <c s="6" r="C24" t="n">
        <v>1277442</v>
      </c>
    </row>
    <row r="25" spans="1:6">
      <c s="4" r="A25" t="s">
        <v>365</v>
      </c>
      <c s="6" r="C25" t="n">
        <v>1366463</v>
      </c>
    </row>
    <row r="26" spans="1:6">
      <c s="4" r="A26" t="s">
        <v>366</v>
      </c>
      <c s="6" r="C26" t="n">
        <v>-269939</v>
      </c>
    </row>
    <row r="27" spans="1:6">
      <c s="4" r="A27" t="s">
        <v>367</v>
      </c>
      <c s="6" r="C27" t="n">
        <v>-132104</v>
      </c>
    </row>
    <row r="28" spans="1:6">
      <c s="4" r="A28" t="s">
        <v>368</v>
      </c>
      <c s="6" r="C28" t="n">
        <v>4624133</v>
      </c>
      <c s="6" r="E28" t="n">
        <v>3659713</v>
      </c>
    </row>
    <row r="29" spans="1:6">
      <c s="3" r="A29" t="s">
        <v>369</v>
      </c>
    </row>
    <row r="30" spans="1:6">
      <c s="4" r="A30" t="s">
        <v>370</v>
      </c>
      <c s="9" r="C30" t="n">
        <v>7.38</v>
      </c>
    </row>
    <row r="31" spans="1:6">
      <c s="4" r="A31" t="s">
        <v>371</v>
      </c>
      <c s="11" r="C31" t="n">
        <v>9.91</v>
      </c>
    </row>
    <row r="32" spans="1:6">
      <c s="4" r="A32" t="s">
        <v>372</v>
      </c>
      <c s="11" r="C32" t="n">
        <v>9.699999999999999</v>
      </c>
    </row>
    <row r="33" spans="1:6">
      <c s="4" r="A33" t="s">
        <v>373</v>
      </c>
      <c s="11" r="C33" t="n">
        <v>2.34</v>
      </c>
    </row>
    <row r="34" spans="1:6">
      <c s="4" r="A34" t="s">
        <v>374</v>
      </c>
      <c s="9" r="C34" t="n">
        <v>8.140000000000001</v>
      </c>
      <c s="9" r="E34" t="n">
        <v>7.38</v>
      </c>
    </row>
    <row r="35" spans="1:6">
      <c s="3" r="A35" t="s">
        <v>375</v>
      </c>
    </row>
    <row r="36" spans="1:6">
      <c s="4" r="A36" t="s">
        <v>376</v>
      </c>
      <c s="4" r="C36" t="s">
        <v>377</v>
      </c>
      <c s="4" r="E36" t="s">
        <v>378</v>
      </c>
    </row>
    <row r="37" spans="1:6">
      <c s="4" r="A37" t="s">
        <v>379</v>
      </c>
      <c s="7" r="C37" t="n">
        <v>5009000</v>
      </c>
      <c s="7" r="E37" t="n">
        <v>7099000</v>
      </c>
    </row>
    <row r="38" spans="1:6">
      <c s="4" r="A38" t="s">
        <v>380</v>
      </c>
      <c s="6" r="C38" t="n">
        <v>1056357</v>
      </c>
    </row>
    <row r="39" spans="1:6">
      <c s="4" r="A39" t="s">
        <v>381</v>
      </c>
      <c s="9" r="C39" t="n">
        <v>4.94</v>
      </c>
    </row>
    <row r="40" spans="1:6">
      <c s="4" r="A40" t="s">
        <v>382</v>
      </c>
      <c s="4" r="C40" t="s">
        <v>383</v>
      </c>
    </row>
    <row r="41" spans="1:6">
      <c s="4" r="A41" t="s">
        <v>384</v>
      </c>
      <c s="7" r="C41" t="n">
        <v>3537000</v>
      </c>
    </row>
    <row r="42" spans="1:6">
      <c s="3" r="A42" t="s">
        <v>352</v>
      </c>
    </row>
    <row r="43" spans="1:6">
      <c s="4" r="A43" t="s">
        <v>385</v>
      </c>
      <c s="6" r="C43" t="n">
        <v>3889824</v>
      </c>
    </row>
    <row r="44" spans="1:6">
      <c s="4" r="A44" t="s">
        <v>386</v>
      </c>
      <c s="9" r="C44" t="n">
        <v>7.91</v>
      </c>
    </row>
    <row r="45" spans="1:6">
      <c s="4" r="A45" t="s">
        <v>376</v>
      </c>
      <c s="4" r="C45" t="s">
        <v>387</v>
      </c>
    </row>
    <row r="46" spans="1:6">
      <c s="4" r="A46" t="s">
        <v>379</v>
      </c>
      <c s="7" r="C46" t="n">
        <v>4817000</v>
      </c>
    </row>
    <row r="47" spans="1:6">
      <c s="4" r="A47" t="s">
        <v>353</v>
      </c>
      <c s="9" r="C47" t="n">
        <v>6.21</v>
      </c>
      <c s="9" r="D47" t="n">
        <v>9.32</v>
      </c>
    </row>
    <row r="48" spans="1:6">
      <c s="4" r="A48" t="s">
        <v>388</v>
      </c>
      <c s="7" r="C48" t="n">
        <v>1500000</v>
      </c>
      <c s="7" r="D48" t="n">
        <v>757000</v>
      </c>
    </row>
    <row r="49" spans="1:6">
      <c s="4" r="A49" t="s">
        <v>389</v>
      </c>
      <c s="7" r="C49" t="n">
        <v>852000</v>
      </c>
      <c s="7" r="D49" t="n">
        <v>403000</v>
      </c>
    </row>
    <row r="50" spans="1:6">
      <c s="4" r="A50" t="s">
        <v>390</v>
      </c>
    </row>
    <row r="51" spans="1:6">
      <c s="3" r="A51" t="s">
        <v>348</v>
      </c>
    </row>
    <row r="52" spans="1:6">
      <c s="4" r="A52" t="s">
        <v>355</v>
      </c>
      <c s="4" r="C52" t="s">
        <v>241</v>
      </c>
    </row>
    <row r="53" spans="1:6">
      <c s="3" r="A53" t="s">
        <v>350</v>
      </c>
    </row>
    <row r="54" spans="1:6">
      <c s="4" r="A54" t="s">
        <v>351</v>
      </c>
      <c s="6" r="C54" t="n">
        <v>-622267</v>
      </c>
    </row>
    <row r="55" spans="1:6">
      <c s="4" r="A55" t="s">
        <v>391</v>
      </c>
    </row>
    <row r="56" spans="1:6">
      <c s="3" r="A56" t="s">
        <v>348</v>
      </c>
    </row>
    <row r="57" spans="1:6">
      <c s="4" r="A57" t="s">
        <v>357</v>
      </c>
      <c s="4" r="C57" t="s">
        <v>392</v>
      </c>
    </row>
    <row r="58" spans="1:6">
      <c s="4" r="A58" t="s">
        <v>393</v>
      </c>
    </row>
    <row r="59" spans="1:6">
      <c s="3" r="A59" t="s">
        <v>348</v>
      </c>
    </row>
    <row r="60" spans="1:6">
      <c s="4" r="A60" t="s">
        <v>357</v>
      </c>
      <c s="4" r="C60" t="s">
        <v>392</v>
      </c>
    </row>
    <row r="61" spans="1:6">
      <c s="4" r="A61" t="s">
        <v>394</v>
      </c>
    </row>
    <row r="62" spans="1:6">
      <c s="3" r="A62" t="s">
        <v>348</v>
      </c>
    </row>
    <row r="63" spans="1:6">
      <c s="4" r="A63" t="s">
        <v>357</v>
      </c>
      <c s="4" r="C63" t="s">
        <v>392</v>
      </c>
    </row>
    <row r="64" spans="1:6">
      <c s="4" r="A64" t="s">
        <v>395</v>
      </c>
    </row>
    <row r="65" spans="1:6">
      <c s="3" r="A65" t="s">
        <v>350</v>
      </c>
    </row>
    <row r="66" spans="1:6">
      <c s="4" r="A66" t="s">
        <v>364</v>
      </c>
      <c s="6" r="F66" t="n">
        <v>120452</v>
      </c>
    </row>
    <row r="67" spans="1:6">
      <c s="4" r="A67" t="s">
        <v>396</v>
      </c>
    </row>
    <row r="68" spans="1:6">
      <c s="3" r="A68" t="s">
        <v>348</v>
      </c>
    </row>
    <row r="69" spans="1:6">
      <c s="4" r="A69" t="s">
        <v>397</v>
      </c>
      <c s="4" r="C69" t="s">
        <v>231</v>
      </c>
    </row>
    <row r="70" spans="1:6">
      <c s="4" r="A70" t="s">
        <v>398</v>
      </c>
      <c s="4" r="C70" t="s">
        <v>399</v>
      </c>
    </row>
    <row r="71" spans="1:6">
      <c s="4" r="A71" t="s">
        <v>400</v>
      </c>
    </row>
    <row r="72" spans="1:6">
      <c s="3" r="A72" t="s">
        <v>348</v>
      </c>
    </row>
    <row r="73" spans="1:6">
      <c s="4" r="A73" t="s">
        <v>401</v>
      </c>
      <c s="4" r="C73" t="s">
        <v>310</v>
      </c>
    </row>
    <row r="74" spans="1:6">
      <c s="4" r="A74" t="s">
        <v>402</v>
      </c>
    </row>
    <row r="75" spans="1:6">
      <c s="3" r="A75" t="s">
        <v>350</v>
      </c>
    </row>
    <row r="76" spans="1:6">
      <c s="4" r="A76" t="s">
        <v>364</v>
      </c>
      <c s="6" r="C76" t="n">
        <v>457889</v>
      </c>
    </row>
    <row r="77" spans="1:6">
      <c s="4" r="A77" t="s">
        <v>403</v>
      </c>
    </row>
    <row r="78" spans="1:6">
      <c s="3" r="A78" t="s">
        <v>350</v>
      </c>
    </row>
    <row r="79" spans="1:6">
      <c s="4" r="A79" t="s">
        <v>364</v>
      </c>
      <c s="6" r="F79" t="n">
        <v>4370452</v>
      </c>
    </row>
    <row r="80" spans="1:6">
      <c s="4" r="A80" t="s">
        <v>404</v>
      </c>
    </row>
    <row r="81" spans="1:6">
      <c s="3" r="A81" t="s">
        <v>348</v>
      </c>
    </row>
    <row r="82" spans="1:6">
      <c s="4" r="A82" t="s">
        <v>355</v>
      </c>
      <c s="4" r="B82" t="s">
        <v>405</v>
      </c>
    </row>
    <row r="83" spans="1:6">
      <c s="4" r="A83" t="s">
        <v>349</v>
      </c>
      <c s="6" r="C83" t="n">
        <v>520286</v>
      </c>
    </row>
    <row r="84" spans="1:6">
      <c s="3" r="A84" t="s">
        <v>350</v>
      </c>
    </row>
    <row r="85" spans="1:6">
      <c s="4" r="A85" t="s">
        <v>351</v>
      </c>
      <c s="6" r="C85" t="n">
        <v>-520286</v>
      </c>
    </row>
    <row r="86" spans="1:6">
      <c s="4" r="A86" t="s">
        <v>406</v>
      </c>
    </row>
    <row r="87" spans="1:6">
      <c s="3" r="A87" t="s">
        <v>348</v>
      </c>
    </row>
    <row r="88" spans="1:6">
      <c s="4" r="A88" t="s">
        <v>407</v>
      </c>
      <c s="4" r="B88" t="s">
        <v>408</v>
      </c>
    </row>
    <row r="89" spans="1:6">
      <c s="4" r="A89" t="s">
        <v>409</v>
      </c>
    </row>
    <row r="90" spans="1:6">
      <c s="3" r="A90" t="s">
        <v>348</v>
      </c>
    </row>
    <row r="91" spans="1:6">
      <c s="4" r="A91" t="s">
        <v>407</v>
      </c>
      <c s="4" r="B91" t="s">
        <v>41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411</v>
      </c>
      <c s="2" r="B1" t="s">
        <v>1</v>
      </c>
    </row>
    <row r="2" spans="1:3">
      <c s="2" r="B2" t="s">
        <v>2</v>
      </c>
      <c s="2" r="C2" t="s">
        <v>66</v>
      </c>
    </row>
    <row r="3" spans="1:3">
      <c s="4" r="A3" t="s">
        <v>347</v>
      </c>
    </row>
    <row r="4" spans="1:3">
      <c s="3" r="A4" t="s">
        <v>412</v>
      </c>
    </row>
    <row r="5" spans="1:3">
      <c s="4" r="A5" t="s">
        <v>413</v>
      </c>
      <c s="6" r="B5" t="n">
        <v>482818</v>
      </c>
    </row>
    <row r="6" spans="1:3">
      <c s="4" r="A6" t="s">
        <v>414</v>
      </c>
      <c s="6" r="B6" t="n">
        <v>622267</v>
      </c>
      <c s="6" r="C6" t="n">
        <v>0</v>
      </c>
    </row>
    <row r="7" spans="1:3">
      <c s="4" r="A7" t="s">
        <v>415</v>
      </c>
      <c s="6" r="B7" t="n">
        <v>-5825</v>
      </c>
    </row>
    <row r="8" spans="1:3">
      <c s="4" r="A8" t="s">
        <v>416</v>
      </c>
      <c s="6" r="B8" t="n">
        <v>-43425</v>
      </c>
    </row>
    <row r="9" spans="1:3">
      <c s="4" r="A9" t="s">
        <v>417</v>
      </c>
      <c s="6" r="B9" t="n">
        <v>1576121</v>
      </c>
    </row>
    <row r="10" spans="1:3">
      <c s="3" r="A10" t="s">
        <v>418</v>
      </c>
    </row>
    <row r="11" spans="1:3">
      <c s="4" r="A11" t="s">
        <v>370</v>
      </c>
      <c s="9" r="B11" t="n">
        <v>10.71</v>
      </c>
    </row>
    <row r="12" spans="1:3">
      <c s="4" r="A12" t="s">
        <v>419</v>
      </c>
      <c s="11" r="B12" t="n">
        <v>9.880000000000001</v>
      </c>
    </row>
    <row r="13" spans="1:3">
      <c s="4" r="A13" t="s">
        <v>420</v>
      </c>
      <c s="11" r="B13" t="n">
        <v>10.94</v>
      </c>
    </row>
    <row r="14" spans="1:3">
      <c s="4" r="A14" t="s">
        <v>421</v>
      </c>
      <c s="11" r="B14" t="n">
        <v>10.61</v>
      </c>
    </row>
    <row r="15" spans="1:3">
      <c s="4" r="A15" t="s">
        <v>374</v>
      </c>
      <c s="9" r="B15" t="n">
        <v>8.94</v>
      </c>
    </row>
    <row r="16" spans="1:3">
      <c s="4" r="A16" t="s">
        <v>354</v>
      </c>
    </row>
    <row r="17" spans="1:3">
      <c s="3" r="A17" t="s">
        <v>412</v>
      </c>
    </row>
    <row r="18" spans="1:3">
      <c s="4" r="A18" t="s">
        <v>414</v>
      </c>
      <c s="6" r="B18" t="n">
        <v>520286</v>
      </c>
      <c s="6" r="C18" t="n">
        <v>0</v>
      </c>
    </row>
    <row r="19" spans="1:3">
      <c s="3" r="A19" t="s">
        <v>418</v>
      </c>
    </row>
    <row r="20" spans="1:3">
      <c s="4" r="A20" t="s">
        <v>419</v>
      </c>
      <c s="9" r="B20" t="n">
        <v>6.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25"/>
    <col customWidth="1" max="6" min="6" width="24"/>
  </cols>
  <sheetData>
    <row r="1" spans="1:6">
      <c s="1" r="A1" t="s">
        <v>422</v>
      </c>
      <c s="2" r="B1" t="s">
        <v>301</v>
      </c>
      <c s="2" r="C1" t="s">
        <v>65</v>
      </c>
      <c s="2" r="E1" t="s">
        <v>1</v>
      </c>
    </row>
    <row r="2" spans="1:6">
      <c s="2" r="B2" t="s">
        <v>346</v>
      </c>
      <c s="2" r="C2" t="s">
        <v>2</v>
      </c>
      <c s="2" r="D2" t="s">
        <v>66</v>
      </c>
      <c s="2" r="E2" t="s">
        <v>2</v>
      </c>
      <c s="2" r="F2" t="s">
        <v>66</v>
      </c>
    </row>
    <row r="3" spans="1:6">
      <c s="4" r="A3" t="s">
        <v>196</v>
      </c>
    </row>
    <row r="4" spans="1:6">
      <c s="3" r="A4" t="s">
        <v>423</v>
      </c>
    </row>
    <row r="5" spans="1:6">
      <c s="4" r="A5" t="s">
        <v>424</v>
      </c>
      <c s="4" r="E5" t="s">
        <v>425</v>
      </c>
      <c s="4" r="F5" t="s">
        <v>426</v>
      </c>
    </row>
    <row r="6" spans="1:6">
      <c s="4" r="A6" t="s">
        <v>402</v>
      </c>
    </row>
    <row r="7" spans="1:6">
      <c s="3" r="A7" t="s">
        <v>423</v>
      </c>
    </row>
    <row r="8" spans="1:6">
      <c s="4" r="A8" t="s">
        <v>427</v>
      </c>
      <c s="6" r="C8" t="n">
        <v>457889</v>
      </c>
      <c s="6" r="E8" t="n">
        <v>457889</v>
      </c>
    </row>
    <row r="9" spans="1:6">
      <c s="4" r="A9" t="s">
        <v>428</v>
      </c>
      <c s="4" r="B9" t="s">
        <v>429</v>
      </c>
    </row>
    <row r="10" spans="1:6">
      <c s="4" r="A10" t="s">
        <v>430</v>
      </c>
      <c s="6" r="B10" t="n">
        <v>186741</v>
      </c>
    </row>
    <row r="11" spans="1:6">
      <c s="4" r="A11" t="s">
        <v>431</v>
      </c>
      <c s="7" r="E11" t="n">
        <v>325000</v>
      </c>
    </row>
    <row r="12" spans="1:6">
      <c s="4" r="A12" t="s">
        <v>432</v>
      </c>
    </row>
    <row r="13" spans="1:6">
      <c s="3" r="A13" t="s">
        <v>423</v>
      </c>
    </row>
    <row r="14" spans="1:6">
      <c s="4" r="A14" t="s">
        <v>433</v>
      </c>
      <c s="4" r="C14" t="s">
        <v>434</v>
      </c>
      <c s="4" r="D14" t="s">
        <v>434</v>
      </c>
      <c s="4" r="E14" t="s">
        <v>435</v>
      </c>
      <c s="4" r="F14" t="s">
        <v>434</v>
      </c>
    </row>
    <row r="15" spans="1:6">
      <c s="4" r="A15" t="s">
        <v>424</v>
      </c>
      <c s="4" r="C15" t="s">
        <v>436</v>
      </c>
      <c s="4" r="D15" t="s">
        <v>426</v>
      </c>
      <c s="4" r="E15" t="s">
        <v>437</v>
      </c>
    </row>
    <row r="16" spans="1:6">
      <c s="4" r="A16" t="s">
        <v>438</v>
      </c>
      <c s="4" r="C16" t="s">
        <v>439</v>
      </c>
      <c s="4" r="E16" t="s">
        <v>440</v>
      </c>
    </row>
    <row r="17" spans="1:6">
      <c s="4" r="A17" t="s">
        <v>441</v>
      </c>
    </row>
    <row r="18" spans="1:6">
      <c s="3" r="A18" t="s">
        <v>423</v>
      </c>
    </row>
    <row r="19" spans="1:6">
      <c s="4" r="A19" t="s">
        <v>433</v>
      </c>
      <c s="4" r="E19" t="s">
        <v>442</v>
      </c>
      <c s="4" r="F19" t="s">
        <v>443</v>
      </c>
    </row>
    <row r="20" spans="1:6">
      <c s="4" r="A20" t="s">
        <v>438</v>
      </c>
      <c s="4" r="E20" t="s">
        <v>444</v>
      </c>
      <c s="4" r="F20" t="s">
        <v>445</v>
      </c>
    </row>
    <row r="21" spans="1:6">
      <c s="4" r="A21" t="s">
        <v>446</v>
      </c>
    </row>
    <row r="22" spans="1:6">
      <c s="3" r="A22" t="s">
        <v>423</v>
      </c>
    </row>
    <row r="23" spans="1:6">
      <c s="4" r="A23" t="s">
        <v>438</v>
      </c>
      <c s="4" r="F23" t="s">
        <v>447</v>
      </c>
    </row>
    <row r="24" spans="1:6">
      <c s="4" r="A24" t="s">
        <v>448</v>
      </c>
    </row>
    <row r="25" spans="1:6">
      <c s="3" r="A25" t="s">
        <v>423</v>
      </c>
    </row>
    <row r="26" spans="1:6">
      <c s="4" r="A26" t="s">
        <v>433</v>
      </c>
      <c s="4" r="E26" t="s">
        <v>449</v>
      </c>
      <c s="4" r="F26" t="s">
        <v>450</v>
      </c>
    </row>
    <row r="27" spans="1:6">
      <c s="4" r="A27" t="s">
        <v>438</v>
      </c>
      <c s="4" r="E27" t="s">
        <v>451</v>
      </c>
      <c s="4" r="F27" t="s">
        <v>452</v>
      </c>
    </row>
    <row r="28" spans="1:6">
      <c s="4" r="A28" t="s">
        <v>453</v>
      </c>
    </row>
    <row r="29" spans="1:6">
      <c s="3" r="A29" t="s">
        <v>423</v>
      </c>
    </row>
    <row r="30" spans="1:6">
      <c s="4" r="A30" t="s">
        <v>424</v>
      </c>
      <c s="4" r="F30" t="s">
        <v>426</v>
      </c>
    </row>
    <row r="31" spans="1:6">
      <c s="4" r="A31" t="s">
        <v>438</v>
      </c>
      <c s="4" r="D31" t="s">
        <v>454</v>
      </c>
      <c s="4" r="F31" t="s">
        <v>454</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25"/>
    <col customWidth="1" max="5" min="5" width="14"/>
  </cols>
  <sheetData>
    <row r="1" spans="1:5">
      <c s="1" r="A1" t="s">
        <v>455</v>
      </c>
      <c s="2" r="B1" t="s">
        <v>65</v>
      </c>
      <c s="2" r="D1" t="s">
        <v>1</v>
      </c>
    </row>
    <row r="2" spans="1:5">
      <c s="2" r="B2" t="s">
        <v>2</v>
      </c>
      <c s="2" r="C2" t="s">
        <v>66</v>
      </c>
      <c s="2" r="D2" t="s">
        <v>2</v>
      </c>
      <c s="2" r="E2" t="s">
        <v>66</v>
      </c>
    </row>
    <row r="3" spans="1:5">
      <c s="3" r="A3" t="s">
        <v>90</v>
      </c>
    </row>
    <row r="4" spans="1:5">
      <c s="4" r="A4" t="s">
        <v>456</v>
      </c>
      <c s="7" r="B4" t="n">
        <v>1877000</v>
      </c>
      <c s="7" r="C4" t="n">
        <v>537000</v>
      </c>
      <c s="7" r="D4" t="n">
        <v>3342000</v>
      </c>
      <c s="7" r="E4" t="n">
        <v>1075000</v>
      </c>
    </row>
    <row r="5" spans="1:5">
      <c s="4" r="A5" t="s">
        <v>457</v>
      </c>
      <c s="6" r="B5" t="n">
        <v>15000000</v>
      </c>
      <c s="7" r="D5" t="n">
        <v>15000000</v>
      </c>
    </row>
    <row r="6" spans="1:5">
      <c s="4" r="A6" t="s">
        <v>458</v>
      </c>
      <c s="4" r="D6" t="s">
        <v>459</v>
      </c>
    </row>
    <row r="7" spans="1:5">
      <c s="4" r="A7" t="s">
        <v>460</v>
      </c>
      <c s="7" r="D7" t="n">
        <v>0</v>
      </c>
    </row>
    <row r="8" spans="1:5">
      <c s="4" r="A8" t="s">
        <v>347</v>
      </c>
    </row>
    <row r="9" spans="1:5">
      <c s="3" r="A9" t="s">
        <v>90</v>
      </c>
    </row>
    <row r="10" spans="1:5">
      <c s="4" r="A10" t="s">
        <v>457</v>
      </c>
      <c s="6" r="B10" t="n">
        <v>9500000</v>
      </c>
      <c s="7" r="D10" t="n">
        <v>9500000</v>
      </c>
    </row>
    <row r="11" spans="1:5">
      <c s="4" r="A11" t="s">
        <v>458</v>
      </c>
      <c s="4" r="D11" t="s">
        <v>461</v>
      </c>
    </row>
    <row r="12" spans="1:5">
      <c s="4" r="A12" t="s">
        <v>354</v>
      </c>
    </row>
    <row r="13" spans="1:5">
      <c s="3" r="A13" t="s">
        <v>90</v>
      </c>
    </row>
    <row r="14" spans="1:5">
      <c s="4" r="A14" t="s">
        <v>457</v>
      </c>
      <c s="6" r="B14" t="n">
        <v>0</v>
      </c>
      <c s="7" r="D14" t="n">
        <v>0</v>
      </c>
    </row>
    <row r="15" spans="1:5">
      <c s="4" r="A15" t="s">
        <v>462</v>
      </c>
    </row>
    <row r="16" spans="1:5">
      <c s="3" r="A16" t="s">
        <v>90</v>
      </c>
    </row>
    <row r="17" spans="1:5">
      <c s="4" r="A17" t="s">
        <v>456</v>
      </c>
      <c s="6" r="B17" t="n">
        <v>373000</v>
      </c>
      <c s="6" r="C17" t="n">
        <v>58000</v>
      </c>
      <c s="6" r="D17" t="n">
        <v>574000</v>
      </c>
      <c s="6" r="E17" t="n">
        <v>134000</v>
      </c>
    </row>
    <row r="18" spans="1:5">
      <c s="4" r="A18" t="s">
        <v>71</v>
      </c>
    </row>
    <row r="19" spans="1:5">
      <c s="3" r="A19" t="s">
        <v>90</v>
      </c>
    </row>
    <row r="20" spans="1:5">
      <c s="4" r="A20" t="s">
        <v>456</v>
      </c>
      <c s="6" r="B20" t="n">
        <v>729000</v>
      </c>
      <c s="6" r="C20" t="n">
        <v>237000</v>
      </c>
      <c s="6" r="D20" t="n">
        <v>1267000</v>
      </c>
      <c s="6" r="E20" t="n">
        <v>450000</v>
      </c>
    </row>
    <row r="21" spans="1:5">
      <c s="4" r="A21" t="s">
        <v>72</v>
      </c>
    </row>
    <row r="22" spans="1:5">
      <c s="3" r="A22" t="s">
        <v>90</v>
      </c>
    </row>
    <row r="23" spans="1:5">
      <c s="4" r="A23" t="s">
        <v>456</v>
      </c>
      <c s="6" r="B23" t="n">
        <v>335000</v>
      </c>
      <c s="6" r="C23" t="n">
        <v>135000</v>
      </c>
      <c s="6" r="D23" t="n">
        <v>576000</v>
      </c>
      <c s="6" r="E23" t="n">
        <v>259000</v>
      </c>
    </row>
    <row r="24" spans="1:5">
      <c s="4" r="A24" t="s">
        <v>73</v>
      </c>
    </row>
    <row r="25" spans="1:5">
      <c s="3" r="A25" t="s">
        <v>90</v>
      </c>
    </row>
    <row r="26" spans="1:5">
      <c s="4" r="A26" t="s">
        <v>456</v>
      </c>
      <c s="7" r="B26" t="n">
        <v>440000</v>
      </c>
      <c s="7" r="C26" t="n">
        <v>107000</v>
      </c>
      <c s="7" r="D26" t="n">
        <v>925000</v>
      </c>
      <c s="7" r="E26" t="n">
        <v>23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3</v>
      </c>
      <c s="2" r="B1" t="s">
        <v>65</v>
      </c>
      <c s="2" r="D1" t="s">
        <v>1</v>
      </c>
    </row>
    <row r="2" spans="1:5">
      <c s="2" r="B2" t="s">
        <v>2</v>
      </c>
      <c s="2" r="C2" t="s">
        <v>66</v>
      </c>
      <c s="2" r="D2" t="s">
        <v>2</v>
      </c>
      <c s="2" r="E2" t="s">
        <v>66</v>
      </c>
    </row>
    <row r="3" spans="1:5">
      <c s="3" r="A3" t="s">
        <v>132</v>
      </c>
    </row>
    <row r="4" spans="1:5">
      <c s="4" r="A4" t="s">
        <v>78</v>
      </c>
      <c s="7" r="B4" t="n">
        <v>-24847</v>
      </c>
      <c s="7" r="C4" t="n">
        <v>-24258</v>
      </c>
      <c s="7" r="D4" t="n">
        <v>-50437</v>
      </c>
      <c s="7" r="E4" t="n">
        <v>-42895</v>
      </c>
    </row>
    <row r="5" spans="1:5">
      <c s="4" r="A5" t="s">
        <v>80</v>
      </c>
      <c s="6" r="B5" t="n">
        <v>32154982</v>
      </c>
      <c s="6" r="C5" t="n">
        <v>31809683</v>
      </c>
      <c s="6" r="D5" t="n">
        <v>32060260</v>
      </c>
      <c s="6" r="E5" t="n">
        <v>24477309</v>
      </c>
    </row>
    <row r="6" spans="1:5">
      <c s="4" r="A6" t="s">
        <v>464</v>
      </c>
      <c s="9" r="B6" t="n">
        <v>-0.77</v>
      </c>
      <c s="9" r="C6" t="n">
        <v>-0.76</v>
      </c>
      <c s="9" r="D6" t="n">
        <v>-1.57</v>
      </c>
      <c s="9" r="E6" t="n">
        <v>-1.75</v>
      </c>
    </row>
    <row r="7" spans="1:5">
      <c s="3" r="A7" t="s">
        <v>465</v>
      </c>
    </row>
    <row r="8" spans="1:5">
      <c s="4" r="A8" t="s">
        <v>466</v>
      </c>
      <c s="6" r="B8" t="n">
        <v>6251956</v>
      </c>
      <c s="6" r="C8" t="n">
        <v>2161483</v>
      </c>
      <c s="6" r="D8" t="n">
        <v>6251956</v>
      </c>
      <c s="6" r="E8" t="n">
        <v>2161483</v>
      </c>
    </row>
    <row r="9" spans="1:5">
      <c s="4" r="A9" t="s">
        <v>193</v>
      </c>
    </row>
    <row r="10" spans="1:5">
      <c s="3" r="A10" t="s">
        <v>465</v>
      </c>
    </row>
    <row r="11" spans="1:5">
      <c s="4" r="A11" t="s">
        <v>466</v>
      </c>
      <c s="6" r="B11" t="n">
        <v>4624133</v>
      </c>
      <c s="6" r="C11" t="n">
        <v>2149177</v>
      </c>
      <c s="6" r="D11" t="n">
        <v>4624133</v>
      </c>
      <c s="6" r="E11" t="n">
        <v>2149177</v>
      </c>
    </row>
    <row r="12" spans="1:5">
      <c s="4" r="A12" t="s">
        <v>347</v>
      </c>
    </row>
    <row r="13" spans="1:5">
      <c s="3" r="A13" t="s">
        <v>465</v>
      </c>
    </row>
    <row r="14" spans="1:5">
      <c s="4" r="A14" t="s">
        <v>466</v>
      </c>
      <c s="6" r="B14" t="n">
        <v>1055835</v>
      </c>
      <c s="6" r="D14" t="n">
        <v>1055835</v>
      </c>
    </row>
    <row r="15" spans="1:5">
      <c s="4" r="A15" t="s">
        <v>354</v>
      </c>
    </row>
    <row r="16" spans="1:5">
      <c s="3" r="A16" t="s">
        <v>465</v>
      </c>
    </row>
    <row r="17" spans="1:5">
      <c s="4" r="A17" t="s">
        <v>466</v>
      </c>
      <c s="6" r="D17" t="n">
        <v>520286</v>
      </c>
    </row>
    <row r="18" spans="1:5">
      <c s="4" r="A18" t="s">
        <v>402</v>
      </c>
    </row>
    <row r="19" spans="1:5">
      <c s="3" r="A19" t="s">
        <v>465</v>
      </c>
    </row>
    <row r="20" spans="1:5">
      <c s="4" r="A20" t="s">
        <v>466</v>
      </c>
      <c s="6" r="B20" t="n">
        <v>51702</v>
      </c>
      <c s="6" r="D20" t="n">
        <v>51702</v>
      </c>
    </row>
    <row r="21" spans="1:5">
      <c s="4" r="A21" t="s">
        <v>242</v>
      </c>
    </row>
    <row r="22" spans="1:5">
      <c s="3" r="A22" t="s">
        <v>465</v>
      </c>
    </row>
    <row r="23" spans="1:5">
      <c s="4" r="A23" t="s">
        <v>466</v>
      </c>
      <c s="6" r="C23" t="n">
        <v>12306</v>
      </c>
      <c s="6" r="E23" t="n">
        <v>123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467</v>
      </c>
      <c s="2" r="B1" t="s">
        <v>65</v>
      </c>
      <c s="2" r="D1" t="s">
        <v>1</v>
      </c>
    </row>
    <row r="2" spans="1:6">
      <c s="2" r="B2" t="s">
        <v>2</v>
      </c>
      <c s="2" r="C2" t="s">
        <v>66</v>
      </c>
      <c s="2" r="D2" t="s">
        <v>2</v>
      </c>
      <c s="2" r="E2" t="s">
        <v>66</v>
      </c>
      <c s="2" r="F2" t="s">
        <v>25</v>
      </c>
    </row>
    <row r="3" spans="1:6">
      <c s="3" r="A3" t="s">
        <v>134</v>
      </c>
    </row>
    <row r="4" spans="1:6">
      <c s="4" r="A4" t="s">
        <v>68</v>
      </c>
      <c s="7" r="B4" t="n">
        <v>5581</v>
      </c>
      <c s="7" r="C4" t="n">
        <v>1801</v>
      </c>
      <c s="7" r="D4" t="n">
        <v>9536</v>
      </c>
      <c s="7" r="E4" t="n">
        <v>3030</v>
      </c>
    </row>
    <row r="5" spans="1:6">
      <c s="4" r="A5" t="s">
        <v>468</v>
      </c>
      <c s="6" r="B5" t="n">
        <v>18708</v>
      </c>
      <c s="6" r="D5" t="n">
        <v>18708</v>
      </c>
      <c s="7" r="F5" t="n">
        <v>18709</v>
      </c>
    </row>
    <row r="6" spans="1:6">
      <c s="4" r="A6" t="s">
        <v>469</v>
      </c>
    </row>
    <row r="7" spans="1:6">
      <c s="3" r="A7" t="s">
        <v>134</v>
      </c>
    </row>
    <row r="8" spans="1:6">
      <c s="4" r="A8" t="s">
        <v>68</v>
      </c>
      <c s="6" r="B8" t="n">
        <v>4599</v>
      </c>
      <c s="6" r="C8" t="n">
        <v>968</v>
      </c>
      <c s="6" r="D8" t="n">
        <v>7550</v>
      </c>
      <c s="6" r="E8" t="n">
        <v>1939</v>
      </c>
    </row>
    <row r="9" spans="1:6">
      <c s="4" r="A9" t="s">
        <v>468</v>
      </c>
      <c s="6" r="B9" t="n">
        <v>18708</v>
      </c>
      <c s="6" r="D9" t="n">
        <v>18708</v>
      </c>
      <c s="6" r="F9" t="n">
        <v>17180</v>
      </c>
    </row>
    <row r="10" spans="1:6">
      <c s="4" r="A10" t="s">
        <v>470</v>
      </c>
    </row>
    <row r="11" spans="1:6">
      <c s="3" r="A11" t="s">
        <v>134</v>
      </c>
    </row>
    <row r="12" spans="1:6">
      <c s="4" r="A12" t="s">
        <v>68</v>
      </c>
      <c s="6" r="B12" t="n">
        <v>567</v>
      </c>
      <c s="6" r="C12" t="n">
        <v>612</v>
      </c>
      <c s="6" r="D12" t="n">
        <v>1351</v>
      </c>
      <c s="6" r="E12" t="n">
        <v>738</v>
      </c>
    </row>
    <row r="13" spans="1:6">
      <c s="4" r="A13" t="s">
        <v>471</v>
      </c>
    </row>
    <row r="14" spans="1:6">
      <c s="3" r="A14" t="s">
        <v>134</v>
      </c>
    </row>
    <row r="15" spans="1:6">
      <c s="4" r="A15" t="s">
        <v>68</v>
      </c>
      <c s="7" r="B15" t="n">
        <v>415</v>
      </c>
      <c s="7" r="C15" t="n">
        <v>221</v>
      </c>
      <c s="7" r="D15" t="n">
        <v>635</v>
      </c>
      <c s="7" r="E15" t="n">
        <v>353</v>
      </c>
    </row>
    <row r="16" spans="1:6">
      <c s="4" r="A16" t="s">
        <v>472</v>
      </c>
    </row>
    <row r="17" spans="1:6">
      <c s="3" r="A17" t="s">
        <v>134</v>
      </c>
    </row>
    <row r="18" spans="1:6">
      <c s="4" r="A18" t="s">
        <v>468</v>
      </c>
      <c s="7" r="F18" t="n">
        <v>15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5581</v>
      </c>
      <c s="7" r="C4" t="n">
        <v>1801</v>
      </c>
      <c s="7" r="D4" t="n">
        <v>9536</v>
      </c>
      <c s="7" r="E4" t="n">
        <v>3030</v>
      </c>
    </row>
    <row r="5" spans="1:5">
      <c s="3" r="A5" t="s">
        <v>69</v>
      </c>
    </row>
    <row r="6" spans="1:5">
      <c s="4" r="A6" t="s">
        <v>70</v>
      </c>
      <c s="6" r="B6" t="n">
        <v>6476</v>
      </c>
      <c s="6" r="C6" t="n">
        <v>3866</v>
      </c>
      <c s="6" r="D6" t="n">
        <v>12463</v>
      </c>
      <c s="6" r="E6" t="n">
        <v>7065</v>
      </c>
    </row>
    <row r="7" spans="1:5">
      <c s="4" r="A7" t="s">
        <v>71</v>
      </c>
      <c s="6" r="B7" t="n">
        <v>10713</v>
      </c>
      <c s="6" r="C7" t="n">
        <v>11837</v>
      </c>
      <c s="6" r="D7" t="n">
        <v>21373</v>
      </c>
      <c s="6" r="E7" t="n">
        <v>20292</v>
      </c>
    </row>
    <row r="8" spans="1:5">
      <c s="4" r="A8" t="s">
        <v>72</v>
      </c>
      <c s="6" r="B8" t="n">
        <v>6843</v>
      </c>
      <c s="6" r="C8" t="n">
        <v>6189</v>
      </c>
      <c s="6" r="D8" t="n">
        <v>13886</v>
      </c>
      <c s="6" r="E8" t="n">
        <v>10929</v>
      </c>
    </row>
    <row r="9" spans="1:5">
      <c s="4" r="A9" t="s">
        <v>73</v>
      </c>
      <c s="6" r="B9" t="n">
        <v>5637</v>
      </c>
      <c s="6" r="C9" t="n">
        <v>4034</v>
      </c>
      <c s="6" r="D9" t="n">
        <v>11206</v>
      </c>
      <c s="6" r="E9" t="n">
        <v>7474</v>
      </c>
    </row>
    <row r="10" spans="1:5">
      <c s="4" r="A10" t="s">
        <v>74</v>
      </c>
      <c s="6" r="B10" t="n">
        <v>29669</v>
      </c>
      <c s="6" r="C10" t="n">
        <v>25926</v>
      </c>
      <c s="6" r="D10" t="n">
        <v>58928</v>
      </c>
      <c s="6" r="E10" t="n">
        <v>45760</v>
      </c>
    </row>
    <row r="11" spans="1:5">
      <c s="4" r="A11" t="s">
        <v>75</v>
      </c>
      <c s="6" r="B11" t="n">
        <v>-24088</v>
      </c>
      <c s="6" r="C11" t="n">
        <v>-24125</v>
      </c>
      <c s="6" r="D11" t="n">
        <v>-49392</v>
      </c>
      <c s="6" r="E11" t="n">
        <v>-42730</v>
      </c>
    </row>
    <row r="12" spans="1:5">
      <c s="4" r="A12" t="s">
        <v>76</v>
      </c>
      <c s="6" r="B12" t="n">
        <v>-659</v>
      </c>
      <c s="6" r="C12" t="n">
        <v>-98</v>
      </c>
      <c s="6" r="D12" t="n">
        <v>-861</v>
      </c>
      <c s="6" r="E12" t="n">
        <v>-102</v>
      </c>
    </row>
    <row r="13" spans="1:5">
      <c s="4" r="A13" t="s">
        <v>77</v>
      </c>
      <c s="6" r="B13" t="n">
        <v>-100</v>
      </c>
      <c s="6" r="C13" t="n">
        <v>-35</v>
      </c>
      <c s="6" r="D13" t="n">
        <v>-184</v>
      </c>
      <c s="6" r="E13" t="n">
        <v>-63</v>
      </c>
    </row>
    <row r="14" spans="1:5">
      <c s="4" r="A14" t="s">
        <v>78</v>
      </c>
      <c s="7" r="B14" t="n">
        <v>-24847</v>
      </c>
      <c s="7" r="C14" t="n">
        <v>-24258</v>
      </c>
      <c s="7" r="D14" t="n">
        <v>-50437</v>
      </c>
      <c s="7" r="E14" t="n">
        <v>-42895</v>
      </c>
    </row>
    <row r="15" spans="1:5">
      <c s="4" r="A15" t="s">
        <v>79</v>
      </c>
      <c s="9" r="B15" t="n">
        <v>-0.77</v>
      </c>
      <c s="9" r="C15" t="n">
        <v>-0.76</v>
      </c>
      <c s="9" r="D15" t="n">
        <v>-1.57</v>
      </c>
      <c s="9" r="E15" t="n">
        <v>-1.75</v>
      </c>
    </row>
    <row r="16" spans="1:5">
      <c s="4" r="A16" t="s">
        <v>80</v>
      </c>
      <c s="6" r="B16" t="n">
        <v>32154982</v>
      </c>
      <c s="6" r="C16" t="n">
        <v>31809683</v>
      </c>
      <c s="6" r="D16" t="n">
        <v>32060260</v>
      </c>
      <c s="6" r="E16" t="n">
        <v>24477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v>
      </c>
      <c s="2" r="B1" t="s">
        <v>65</v>
      </c>
      <c s="2" r="D1" t="s">
        <v>1</v>
      </c>
    </row>
    <row r="2" spans="1:5">
      <c s="2" r="B2" t="s">
        <v>2</v>
      </c>
      <c s="2" r="C2" t="s">
        <v>66</v>
      </c>
      <c s="2" r="D2" t="s">
        <v>2</v>
      </c>
      <c s="2" r="E2" t="s">
        <v>66</v>
      </c>
    </row>
    <row r="3" spans="1:5">
      <c s="3" r="A3" t="s">
        <v>82</v>
      </c>
    </row>
    <row r="4" spans="1:5">
      <c s="4" r="A4" t="s">
        <v>78</v>
      </c>
      <c s="7" r="B4" t="n">
        <v>-24847</v>
      </c>
      <c s="7" r="C4" t="n">
        <v>-24258</v>
      </c>
      <c s="7" r="D4" t="n">
        <v>-50437</v>
      </c>
      <c s="7" r="E4" t="n">
        <v>-42895</v>
      </c>
    </row>
    <row r="5" spans="1:5">
      <c s="3" r="A5" t="s">
        <v>83</v>
      </c>
    </row>
    <row r="6" spans="1:5">
      <c s="4" r="A6" t="s">
        <v>84</v>
      </c>
      <c s="6" r="B6" t="n">
        <v>4</v>
      </c>
      <c s="6" r="C6" t="n">
        <v>30</v>
      </c>
      <c s="6" r="D6" t="n">
        <v>47</v>
      </c>
      <c s="6" r="E6" t="n">
        <v>4</v>
      </c>
    </row>
    <row r="7" spans="1:5">
      <c s="4" r="A7" t="s">
        <v>85</v>
      </c>
      <c s="7" r="B7" t="n">
        <v>-24843</v>
      </c>
      <c s="7" r="C7" t="n">
        <v>-24228</v>
      </c>
      <c s="7" r="D7" t="n">
        <v>-50390</v>
      </c>
      <c s="7" r="E7" t="n">
        <v>-428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6</v>
      </c>
    </row>
    <row r="3" spans="1:3">
      <c s="3" r="A3" t="s">
        <v>87</v>
      </c>
    </row>
    <row r="4" spans="1:3">
      <c s="4" r="A4" t="s">
        <v>78</v>
      </c>
      <c s="7" r="B4" t="n">
        <v>-50437</v>
      </c>
      <c s="7" r="C4" t="n">
        <v>-42895</v>
      </c>
    </row>
    <row r="5" spans="1:3">
      <c s="3" r="A5" t="s">
        <v>88</v>
      </c>
    </row>
    <row r="6" spans="1:3">
      <c s="4" r="A6" t="s">
        <v>89</v>
      </c>
      <c s="6" r="B6" t="n">
        <v>3251</v>
      </c>
      <c s="6" r="C6" t="n">
        <v>2295</v>
      </c>
    </row>
    <row r="7" spans="1:3">
      <c s="4" r="A7" t="s">
        <v>90</v>
      </c>
      <c s="6" r="B7" t="n">
        <v>3342</v>
      </c>
      <c s="6" r="C7" t="n">
        <v>1075</v>
      </c>
    </row>
    <row r="8" spans="1:3">
      <c s="4" r="A8" t="s">
        <v>91</v>
      </c>
      <c s="6" r="B8" t="n">
        <v>191</v>
      </c>
      <c s="6" r="C8" t="n">
        <v>329</v>
      </c>
    </row>
    <row r="9" spans="1:3">
      <c s="4" r="A9" t="s">
        <v>92</v>
      </c>
      <c s="6" r="B9" t="n">
        <v>933</v>
      </c>
      <c s="6" r="C9" t="n">
        <v>15</v>
      </c>
    </row>
    <row r="10" spans="1:3">
      <c s="3" r="A10" t="s">
        <v>93</v>
      </c>
    </row>
    <row r="11" spans="1:3">
      <c s="4" r="A11" t="s">
        <v>29</v>
      </c>
      <c s="6" r="B11" t="n">
        <v>-2581</v>
      </c>
      <c s="6" r="C11" t="n">
        <v>-533</v>
      </c>
    </row>
    <row r="12" spans="1:3">
      <c s="4" r="A12" t="s">
        <v>33</v>
      </c>
      <c s="6" r="B12" t="n">
        <v>964</v>
      </c>
      <c s="6" r="C12" t="n">
        <v>154</v>
      </c>
    </row>
    <row r="13" spans="1:3">
      <c s="4" r="A13" t="s">
        <v>36</v>
      </c>
      <c s="6" r="B13" t="n">
        <v>-163</v>
      </c>
      <c s="6" r="C13" t="n">
        <v>1362</v>
      </c>
    </row>
    <row r="14" spans="1:3">
      <c s="4" r="A14" t="s">
        <v>94</v>
      </c>
      <c s="6" r="B14" t="n">
        <v>2104</v>
      </c>
      <c s="6" r="C14" t="n">
        <v>-261</v>
      </c>
    </row>
    <row r="15" spans="1:3">
      <c s="4" r="A15" t="s">
        <v>95</v>
      </c>
      <c s="6" r="B15" t="n">
        <v>-42396</v>
      </c>
      <c s="6" r="C15" t="n">
        <v>-38459</v>
      </c>
    </row>
    <row r="16" spans="1:3">
      <c s="3" r="A16" t="s">
        <v>96</v>
      </c>
    </row>
    <row r="17" spans="1:3">
      <c s="4" r="A17" t="s">
        <v>97</v>
      </c>
      <c s="6" r="B17" t="n">
        <v>-69898</v>
      </c>
      <c s="6" r="C17" t="n">
        <v>-165214</v>
      </c>
    </row>
    <row r="18" spans="1:3">
      <c s="4" r="A18" t="s">
        <v>98</v>
      </c>
      <c s="6" r="C18" t="n">
        <v>15891</v>
      </c>
    </row>
    <row r="19" spans="1:3">
      <c s="4" r="A19" t="s">
        <v>99</v>
      </c>
      <c s="6" r="B19" t="n">
        <v>69835</v>
      </c>
      <c s="6" r="C19" t="n">
        <v>25590</v>
      </c>
    </row>
    <row r="20" spans="1:3">
      <c s="4" r="A20" t="s">
        <v>100</v>
      </c>
      <c s="6" r="B20" t="n">
        <v>-3802</v>
      </c>
      <c s="6" r="C20" t="n">
        <v>-3372</v>
      </c>
    </row>
    <row r="21" spans="1:3">
      <c s="4" r="A21" t="s">
        <v>101</v>
      </c>
      <c s="6" r="B21" t="n">
        <v>-41</v>
      </c>
      <c s="6" r="C21" t="n">
        <v>-53</v>
      </c>
    </row>
    <row r="22" spans="1:3">
      <c s="4" r="A22" t="s">
        <v>102</v>
      </c>
      <c s="6" r="B22" t="n">
        <v>-3906</v>
      </c>
      <c s="6" r="C22" t="n">
        <v>-127158</v>
      </c>
    </row>
    <row r="23" spans="1:3">
      <c s="3" r="A23" t="s">
        <v>103</v>
      </c>
    </row>
    <row r="24" spans="1:3">
      <c s="4" r="A24" t="s">
        <v>104</v>
      </c>
      <c s="6" r="C24" t="n">
        <v>107116</v>
      </c>
    </row>
    <row r="25" spans="1:3">
      <c s="4" r="A25" t="s">
        <v>105</v>
      </c>
      <c s="6" r="B25" t="n">
        <v>1361</v>
      </c>
      <c s="6" r="C25" t="n">
        <v>63</v>
      </c>
    </row>
    <row r="26" spans="1:3">
      <c s="4" r="A26" t="s">
        <v>106</v>
      </c>
      <c s="6" r="B26" t="n">
        <v>5000</v>
      </c>
    </row>
    <row r="27" spans="1:3">
      <c s="4" r="A27" t="s">
        <v>107</v>
      </c>
      <c s="6" r="B27" t="n">
        <v>-915</v>
      </c>
    </row>
    <row r="28" spans="1:3">
      <c s="4" r="A28" t="s">
        <v>108</v>
      </c>
      <c s="6" r="B28" t="n">
        <v>-795</v>
      </c>
      <c s="6" r="C28" t="n">
        <v>-1046</v>
      </c>
    </row>
    <row r="29" spans="1:3">
      <c s="4" r="A29" t="s">
        <v>109</v>
      </c>
      <c s="6" r="C29" t="n">
        <v>-25</v>
      </c>
    </row>
    <row r="30" spans="1:3">
      <c s="4" r="A30" t="s">
        <v>110</v>
      </c>
      <c s="6" r="B30" t="n">
        <v>4651</v>
      </c>
      <c s="6" r="C30" t="n">
        <v>106108</v>
      </c>
    </row>
    <row r="31" spans="1:3">
      <c s="4" r="A31" t="s">
        <v>111</v>
      </c>
      <c s="6" r="B31" t="n">
        <v>-41651</v>
      </c>
      <c s="6" r="C31" t="n">
        <v>-59509</v>
      </c>
    </row>
    <row r="32" spans="1:3">
      <c s="4" r="A32" t="s">
        <v>112</v>
      </c>
      <c s="6" r="B32" t="n">
        <v>73238</v>
      </c>
      <c s="6" r="C32" t="n">
        <v>107027</v>
      </c>
    </row>
    <row r="33" spans="1:3">
      <c s="4" r="A33" t="s">
        <v>113</v>
      </c>
      <c s="6" r="B33" t="n">
        <v>31587</v>
      </c>
      <c s="6" r="C33" t="n">
        <v>47518</v>
      </c>
    </row>
    <row r="34" spans="1:3">
      <c s="3" r="A34" t="s">
        <v>114</v>
      </c>
    </row>
    <row r="35" spans="1:3">
      <c s="4" r="A35" t="s">
        <v>115</v>
      </c>
      <c s="6" r="B35" t="n">
        <v>184</v>
      </c>
      <c s="6" r="C35" t="n">
        <v>64</v>
      </c>
    </row>
    <row r="36" spans="1:3">
      <c s="3" r="A36" t="s">
        <v>116</v>
      </c>
    </row>
    <row r="37" spans="1:3">
      <c s="4" r="A37" t="s">
        <v>117</v>
      </c>
      <c s="6" r="C37" t="n">
        <v>202305</v>
      </c>
    </row>
    <row r="38" spans="1:3">
      <c s="4" r="A38" t="s">
        <v>118</v>
      </c>
      <c s="7" r="B38" t="n">
        <v>984</v>
      </c>
      <c s="7" r="C38" t="n">
        <v>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9</v>
      </c>
      <c s="2" r="B1" t="s">
        <v>1</v>
      </c>
    </row>
    <row r="2" spans="1:2">
      <c s="2" r="B2" t="s">
        <v>2</v>
      </c>
    </row>
    <row r="3" spans="1:2">
      <c s="3" r="A3" t="s">
        <v>119</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1</v>
      </c>
      <c s="2" r="B1" t="s">
        <v>1</v>
      </c>
    </row>
    <row r="2" spans="1:2">
      <c s="2" r="B2" t="s">
        <v>2</v>
      </c>
    </row>
    <row r="3" spans="1:2">
      <c s="3" r="A3" t="s">
        <v>121</v>
      </c>
    </row>
    <row r="4" spans="1:2">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3</v>
      </c>
      <c s="2" r="B1" t="s">
        <v>1</v>
      </c>
    </row>
    <row r="2" spans="1:2">
      <c s="2" r="B2" t="s">
        <v>2</v>
      </c>
    </row>
    <row r="3" spans="1:2">
      <c s="3" r="A3" t="s">
        <v>123</v>
      </c>
    </row>
    <row r="4" spans="1:2">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Balance sheet components</vt:lpstr>
      <vt:lpstr>Fair value measurements</vt:lpstr>
      <vt:lpstr>Commitments and contingencies</vt:lpstr>
      <vt:lpstr>Stock incentive plans</vt:lpstr>
      <vt:lpstr>Net loss per common share</vt:lpstr>
      <vt:lpstr>Geographic information</vt:lpstr>
      <vt:lpstr>Summary of significant accoun15</vt:lpstr>
      <vt:lpstr>Summary of significant accoun16</vt:lpstr>
      <vt:lpstr>Balance sheet components (Table</vt:lpstr>
      <vt:lpstr>Fair value measurements (Tables</vt:lpstr>
      <vt:lpstr>Commitments and Contingencies (</vt:lpstr>
      <vt:lpstr>Stock incentive plans (Tables)</vt:lpstr>
      <vt:lpstr>Net loss per common share (Tabl</vt:lpstr>
      <vt:lpstr>Geographic information (Tables)</vt:lpstr>
      <vt:lpstr>Organization and description 23</vt:lpstr>
      <vt:lpstr>Summary of significant accoun24</vt:lpstr>
      <vt:lpstr>Summary of significant accoun25</vt:lpstr>
      <vt:lpstr>Balance sheet components - Cash</vt:lpstr>
      <vt:lpstr>Balance sheet components - Prop</vt:lpstr>
      <vt:lpstr>Balance sheet components - Accr</vt:lpstr>
      <vt:lpstr>Balance sheet components - Othe</vt:lpstr>
      <vt:lpstr>Fair value measurements (Detail</vt:lpstr>
      <vt:lpstr>Commitments and contingencies -</vt:lpstr>
      <vt:lpstr>Commitments and contingencies32</vt:lpstr>
      <vt:lpstr>Commitments and Contingencies33</vt:lpstr>
      <vt:lpstr>Stock incentive plans - Stock i</vt:lpstr>
      <vt:lpstr>Stock incentive plans - RSU and</vt:lpstr>
      <vt:lpstr>Stock incentive plans - Risk fr</vt:lpstr>
      <vt:lpstr>Stock incentive plans - Stock-b</vt:lpstr>
      <vt:lpstr>Net loss per common share (Deta</vt:lpstr>
      <vt:lpstr>Geographic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5:15Z</dcterms:created>
  <dcterms:modified xmlns:dcterms="http://purl.org/dc/terms/" xmlns:xsi="http://www.w3.org/2001/XMLSchema-instance" xsi:type="dcterms:W3CDTF">2016-08-08T17:15:15Z</dcterms:modified>
  <dc:title xmlns:dc="http://purl.org/dc/elements/1.1/">Untitled</dc:title>
  <dc:description xmlns:dc="http://purl.org/dc/elements/1.1/"/>
  <dc:subject xmlns:dc="http://purl.org/dc/elements/1.1/"/>
  <cp:keywords/>
  <cp:category/>
</cp:coreProperties>
</file>